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Financial Conditi" sheetId="2" r:id="rId2"/>
    <s:sheet name="Statements of Financial Condit3" sheetId="3" r:id="rId3"/>
    <s:sheet name="Condensed Schedule of Investmen" sheetId="4" r:id="rId4"/>
    <s:sheet name="Condensed Schedule of Investme5" sheetId="5" r:id="rId5"/>
    <s:sheet name="Statements of Income and Expens" sheetId="6" r:id="rId6"/>
    <s:sheet name="Statements of Changes in Partne" sheetId="7" r:id="rId7"/>
    <s:sheet name="Organization" sheetId="8" r:id="rId8"/>
    <s:sheet name="Basis of Presentation and Summa" sheetId="9" r:id="rId9"/>
    <s:sheet name="Financial Highlights" sheetId="10" r:id="rId10"/>
    <s:sheet name="Related Party Transactions" sheetId="11" r:id="rId11"/>
    <s:sheet name="Financial Instruments" sheetId="12" r:id="rId12"/>
    <s:sheet name="Derivatives and Hedging" sheetId="13" r:id="rId13"/>
    <s:sheet name="Fair Value Measurements" sheetId="14" r:id="rId14"/>
    <s:sheet name="Subsequent Events" sheetId="15" r:id="rId15"/>
    <s:sheet name="Basis of Presentation and Sum16" sheetId="16" r:id="rId16"/>
    <s:sheet name="Organization (Tables)" sheetId="17" r:id="rId17"/>
    <s:sheet name="Financial Highlights (Tables)" sheetId="18" r:id="rId18"/>
    <s:sheet name="Related Party Transactions (Tab" sheetId="19" r:id="rId19"/>
    <s:sheet name="Financial Instruments (Tables)" sheetId="20" r:id="rId20"/>
    <s:sheet name="Derivatives and Hedging (Tables" sheetId="21" r:id="rId21"/>
    <s:sheet name="Fair Value Measurements (Tables" sheetId="22" r:id="rId22"/>
    <s:sheet name="Organization - Summary of Limit" sheetId="23" r:id="rId23"/>
    <s:sheet name="Basis of Presentation and Sum24" sheetId="24" r:id="rId24"/>
    <s:sheet name="Financial Highlights - Financia" sheetId="25" r:id="rId25"/>
    <s:sheet name="Related Party Transactions - Ad" sheetId="26" r:id="rId26"/>
    <s:sheet name="Related Party Transactions - Sc" sheetId="27" r:id="rId27"/>
    <s:sheet name="Financial Instruments - Net Unr" sheetId="28" r:id="rId28"/>
    <s:sheet name="Financial Instruments - Additio" sheetId="29" r:id="rId29"/>
    <s:sheet name="Derivatives and Hedging - Summa" sheetId="30" r:id="rId30"/>
    <s:sheet name="Derivatives and Hedging - Sched" sheetId="31" r:id="rId31"/>
    <s:sheet name="Fair Value Measurements and Dis" sheetId="32" r:id="rId32"/>
  </s:sheets>
  <s:definedNames/>
  <s:calcPr calcId="124519" calcMode="auto" fullCalcOnLoad="1"/>
</s:workbook>
</file>

<file path=xl/sharedStrings.xml><?xml version="1.0" encoding="utf-8"?>
<sst xmlns="http://schemas.openxmlformats.org/spreadsheetml/2006/main" uniqueCount="303">
  <si>
    <t>Document and Entity Information - shares</t>
  </si>
  <si>
    <t>9 Months Ended</t>
  </si>
  <si>
    <t>Sep. 30, 2015</t>
  </si>
  <si>
    <t>Oct. 31,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MSCG</t>
  </si>
  <si>
    <t>Entity Registrant Name</t>
  </si>
  <si>
    <t>MANAGED FUTURES PREMIER GRAHAM L.P.</t>
  </si>
  <si>
    <t>Entity Central Index Key</t>
  </si>
  <si>
    <t>Current Fiscal Year End Date</t>
  </si>
  <si>
    <t>--12-31</t>
  </si>
  <si>
    <t>Entity Filer Category</t>
  </si>
  <si>
    <t>Non-accelerated Filer</t>
  </si>
  <si>
    <t>Entity Common Stock, Shares Outstanding</t>
  </si>
  <si>
    <t>Statements of Financial Condition - USD ($)</t>
  </si>
  <si>
    <t>Dec. 31, 2014</t>
  </si>
  <si>
    <t>Trading Equity:</t>
  </si>
  <si>
    <t>Unrestricted cash</t>
  </si>
  <si>
    <t>Restricted cash</t>
  </si>
  <si>
    <t>Net unrealized gain on open contracts</t>
  </si>
  <si>
    <t>Total Trading Equity</t>
  </si>
  <si>
    <t>Interest receivable</t>
  </si>
  <si>
    <t>Total Assets</t>
  </si>
  <si>
    <t>Liabilities:</t>
  </si>
  <si>
    <t>Redemptions payable to Limited Partners</t>
  </si>
  <si>
    <t>Redemptions payable to General Partner</t>
  </si>
  <si>
    <t>Accrued ongoing placement agent fees</t>
  </si>
  <si>
    <t>Accrued administrative and General Partner's fees</t>
  </si>
  <si>
    <t>Accrued management fees</t>
  </si>
  <si>
    <t>Total Liabilities</t>
  </si>
  <si>
    <t>Partners' Capital:</t>
  </si>
  <si>
    <t>Limited Partners (6,675,654.747 and 6,404,822.920 Units, respectively)</t>
  </si>
  <si>
    <t>General Partner (73,997.691 and 70,821.303 Units, respectively)</t>
  </si>
  <si>
    <t>Total Partners' Capital</t>
  </si>
  <si>
    <t>Total Liabilities and Partners' Capital</t>
  </si>
  <si>
    <t>NET ASSET VALUE PER UNIT</t>
  </si>
  <si>
    <t>Statements of Financial Condition (Parenthetical) - shares</t>
  </si>
  <si>
    <t>Statement of Financial Position [Abstract]</t>
  </si>
  <si>
    <t>Limited Partners, Units (in units)</t>
  </si>
  <si>
    <t>General Partner, Units (in units)</t>
  </si>
  <si>
    <t>Condensed Schedule of Investments - USD ($)</t>
  </si>
  <si>
    <t>Schedule of Investments [Line Items]</t>
  </si>
  <si>
    <t>Fair Value</t>
  </si>
  <si>
    <t>Net Fair Value</t>
  </si>
  <si>
    <t>Percentage of Partners' Capital</t>
  </si>
  <si>
    <t>2.89%</t>
  </si>
  <si>
    <t>6.32%</t>
  </si>
  <si>
    <t>Futures and Forward Contracts [Member] | Contracts Purchased [Member]</t>
  </si>
  <si>
    <t>1.62%</t>
  </si>
  <si>
    <t>2.68%</t>
  </si>
  <si>
    <t>Futures and Forward Contracts [Member] | Contracts Purchased [Member] | Commodity [Member]</t>
  </si>
  <si>
    <t>0.01%</t>
  </si>
  <si>
    <t>(0.71%)</t>
  </si>
  <si>
    <t>Futures and Forward Contracts [Member] | Contracts Purchased [Member] | Equity [Member]</t>
  </si>
  <si>
    <t>(0.10%)</t>
  </si>
  <si>
    <t>0.46%</t>
  </si>
  <si>
    <t>Futures and Forward Contracts [Member] | Contracts Purchased [Member] | Foreign Currency [Member]</t>
  </si>
  <si>
    <t>(0.27%)</t>
  </si>
  <si>
    <t>0.07%</t>
  </si>
  <si>
    <t>Futures and Forward Contracts [Member] | Contracts Purchased [Member] | Interest Rate [Member]</t>
  </si>
  <si>
    <t>1.98%</t>
  </si>
  <si>
    <t>2.86%</t>
  </si>
  <si>
    <t>Futures and Forward Contracts [Member] | Contracts Sold [Member]</t>
  </si>
  <si>
    <t>1.27%</t>
  </si>
  <si>
    <t>3.64%</t>
  </si>
  <si>
    <t>Futures and Forward Contracts [Member] | Contracts Sold [Member] | Commodity [Member]</t>
  </si>
  <si>
    <t>1.00%</t>
  </si>
  <si>
    <t>2.81%</t>
  </si>
  <si>
    <t>Futures and Forward Contracts [Member] | Contracts Sold [Member] | Equity [Member]</t>
  </si>
  <si>
    <t>0.14%</t>
  </si>
  <si>
    <t>(0.20%)</t>
  </si>
  <si>
    <t>Futures and Forward Contracts [Member] | Contracts Sold [Member] | Foreign Currency [Member]</t>
  </si>
  <si>
    <t>0.13%</t>
  </si>
  <si>
    <t>1.02%</t>
  </si>
  <si>
    <t>Futures and Forward Contracts [Member] | Contracts Sold [Member] | Interest Rate [Member]</t>
  </si>
  <si>
    <t>0.00%</t>
  </si>
  <si>
    <t>[1]</t>
  </si>
  <si>
    <t>Amount less than 0.005%.</t>
  </si>
  <si>
    <t>Condensed Schedule of Investments (Parenthetical) - $ / shares</t>
  </si>
  <si>
    <t>3 Months Ended</t>
  </si>
  <si>
    <t>Sep. 30, 2014</t>
  </si>
  <si>
    <t>Maximum [Member]</t>
  </si>
  <si>
    <t>Interest Income (in dollars per unit)</t>
  </si>
  <si>
    <t>Statements of Income and Expenses - USD ($)</t>
  </si>
  <si>
    <t>INVESTMENT INCOME</t>
  </si>
  <si>
    <t>Interest income</t>
  </si>
  <si>
    <t>EXPENSES</t>
  </si>
  <si>
    <t>Administrative and General Partner's fees</t>
  </si>
  <si>
    <t>Ongoing placement agent fees</t>
  </si>
  <si>
    <t>Management fees</t>
  </si>
  <si>
    <t>Total Expenses</t>
  </si>
  <si>
    <t>NET INVESTMENT LOSS</t>
  </si>
  <si>
    <t>Trading profit (loss):</t>
  </si>
  <si>
    <t>Net realized</t>
  </si>
  <si>
    <t>Net change in unrealized</t>
  </si>
  <si>
    <t>Total Trading Results</t>
  </si>
  <si>
    <t>NET INCOME (LOSS)</t>
  </si>
  <si>
    <t>NET INCOME (LOSS) ALLOCATION</t>
  </si>
  <si>
    <t>Limited Partners</t>
  </si>
  <si>
    <t>General Partner</t>
  </si>
  <si>
    <t>NET INCOME (LOSS) PER UNIT</t>
  </si>
  <si>
    <t>WEIGHTED AVERAGE NUMBER OF UNITS OUTSTANDING</t>
  </si>
  <si>
    <t>Represents the change in net asset value per Unit during the period.</t>
  </si>
  <si>
    <t>Statements of Changes in Partners' Capital - USD ($)</t>
  </si>
  <si>
    <t>Total</t>
  </si>
  <si>
    <t>Limited Partners [Member]</t>
  </si>
  <si>
    <t>General Partner [Member]</t>
  </si>
  <si>
    <t>Balance at Dec. 31, 2013</t>
  </si>
  <si>
    <t>Balance (in units) at Dec. 31, 2013</t>
  </si>
  <si>
    <t>Subscriptions</t>
  </si>
  <si>
    <t>Subscriptions (in units)</t>
  </si>
  <si>
    <t>Net Loss</t>
  </si>
  <si>
    <t>Redemptions</t>
  </si>
  <si>
    <t>Redemptions (in units)</t>
  </si>
  <si>
    <t>Balance at Sep. 30, 2014</t>
  </si>
  <si>
    <t>Balance (in units) at Sep. 30, 2014</t>
  </si>
  <si>
    <t>Balance at Dec. 31, 2014</t>
  </si>
  <si>
    <t>Balance (in units) at Dec. 31, 2014</t>
  </si>
  <si>
    <t>Balance at Sep. 30, 2015</t>
  </si>
  <si>
    <t>Balance (in units) at Sep. 30, 2015</t>
  </si>
  <si>
    <t>Organization</t>
  </si>
  <si>
    <t>Organization, Consolidation and Presentation of Financial Statements [Abstract]</t>
  </si>
  <si>
    <t>1.
Organization Managed Futures Premier Graham L.P. (the
“Partnership”) is a Delaware limited partnership
organized in 1998 to engage primarily in the speculative trading of
futures contracts, options on futures and forward contracts, and
forward contracts on physical commodities and other commodity
interests, including, but not limited to, foreign currencies,
financial instruments, metals, energy and agricultural products
(collectively, “Futures Interests”) (refer to Note 5.
Financial Instruments The clearing commodity broker is Morgan
Stanley &amp; Co. LLC (“MS&amp;Co.”). MS&amp;Co.
also acts as the counterparty on all trading of foreign currency
forward contracts. MS&amp;Co. is a wholly-owned subsidiary of
Morgan Stanley. Graham Capital Management, L.P.
(“Graham” or the “Trading Advisor”) is the
trading advisor to the Partnership and manages the assets of the
Partnership pursuant to its K4D-15V Program, the Trading
Advisor’s proprietary, trend-following trading program. A
description of the trading activities and focus of the Trading
Advisor is included on page 22 under Part I. Item 2.
Management’s Discussion and Analysis of Financial
Condition and Results of Operations As of September 30, 2015, units of limited
partnership interest (“Unit(s)”) of the Partnership are
being offered in two share classes (each, a “Class” or
collectively, the “Classes”). The Class of Units that a
limited partner receives depends on the aggregate subscription
amount made by such limited partner in the Partnership.
Class of Units
Aggregate Investments
A Up to $4,999,999
D $5,000,000 and above As of September 30, 2015, all Units are
considered Class A Units. The General Partner may, in its
discretion, offer additional Classes of Units. In July 2015, the General Partner delegated certain
administrative functions to SS&amp;C Technologies, Inc., a Delaware
corporation, currently doing business as SS&amp;C GlobeOp (the
“Administrator”). Pursuant to a master services
agreement, the Administrator furnishes certain administrative
services in connection with the operation of the Partnership,
including the preparation of required books and records and reports
to limited partners, government agencies and regulators;
computation of net asset value; assistance in connection with
certain limited partner communications; calculation and accrual of
income, expenses, gains and losses; preparation of financial,
performance and other reporting; coordination of the annual audit
with the Partnership’s auditor; preparation of the
Partnership’s draft annual financial statements and
accompanying materials; assistance with updating periodic
regulatory filings; provision of tax services as agreed with the
General Partner; assistance in opening and operating the
Partnership’s bank accounts; provision of daily profit and
loss, estimated net asset value and position and reconciliation
reports; and reconciliation of daily transactions, positions and
cash balances to the Partnership’s brokerage and bank
accounts. In addition, the Administrator will maintain certain
books and records of the Partnership. The General Partner pays or
reimburses the Partnership, from the administrative and General
Partner’s fee (formerly, the administrative fee) it receives,
the ordinary administrative expenses of the Partnership. This
includes the expenses related to the engagement of the
Administrator. Therefore, the engagement of the Administrator will
not impact the Partnership’s break-even point.</t>
  </si>
  <si>
    <t>Basis of Presentation and Summary of Significant Accounting Policies</t>
  </si>
  <si>
    <t>Accounting Policies [Abstract]</t>
  </si>
  <si>
    <t>2.
Basis of Presentation and Summary of Significant
Accounting Policies The accompanying financial statements and
accompanying notes are unaudited but, in the opinion of the General
Partner, include all adjustments, consisting only of normal
recurring adjustments, necessary for a fair presentation of the
Partnership’s financial condition at September 30, 2015
and December 31, 2014, the results of its operations for the
three and nine months ended September 30, 2015 and 2014, and
changes in partners’ capital for the nine months ended
September 30, 2015 and 2014. These financial statements
present the results of interim periods and do not include all of
the disclosures normally provided in annual financial statements.
These financial statements should be read together with the
financial statements and notes included in the Partnership’s
December 31, 2014, Annual Report on Form 10-K (the “Form
10-K”) filed with the Securities and Exchange Commission (the
“SEC”) for the year ended December 31, 2014. The
December 31, 2014 information has been derived from the
audited financial statements as of and for the year ended
December 31, 2014. Use of Estimates Certain prior period amounts have been reclassified
to conform to current period presentation. Amounts previously
presented as unrealized currency gain (loss) on the condensed
schedules of investments and included in net unrealized gain (loss)
on open contracts on the statements of financial condition are now
reported as part of unrestricted cash on the statements of
financial condition. Partnership’s
Investments Restricted and Unrestricted
Cash Investment Company
Status Financial
Services — Investment Companies (Topic 946): Amendments to
the Scope, Measurement and Disclosure Requirements Income Taxes Net Income (Loss) per
Unit Financial Highlights Recent Accounting
Pronouncement Disclosures for Investments in Certain Entities That
Calculate Net Asset Value per Share (or Its Equivalent) There have been no material changes with respect to
the Partnership’s critical accounting policies as reported in
the Partnership’s Annual Report on Form 10-K for the year
ended December 31, 2014.</t>
  </si>
  <si>
    <t>Financial Highlights</t>
  </si>
  <si>
    <t>Text Block [Abstract]</t>
  </si>
  <si>
    <t>3.
Financial Highlights Financial highlights for the limited partner class
for the three and nine months ended September 30, 2015 and
2014 were as follows:
For the Three Months
For the Nine Months
2015 2014 2015 2014
Per Unit operating performance:
Net asset value at the beginning of the period: $ 27.37 $ 20.63 $ 27.10 $ 21.67
Net Investment Loss (2) (0.40) (0.30) (1.25) (0.99)
Net Realized/Unrealized Gain (Loss) (0.01) 1.50 1.11 1.15
Net Income (Loss) (0.41) 1.20 (0.14) 0.16
Net asset value, September 30: $ 26.96 $ 21.83 $ 26.96 $ 21.83
Ratios to average net assets: (1)
Net Investment Loss (2) (5.8)% (5.7)% (5.9)% (6.5)%
Expenses before Incentive Fees 5.8% 5.7% 5.9% 6.6%
Incentive Fees
-
-
-
-
Expenses after Incentive Fees 5.8% 5.7% 5.9% 6.6%
Total return before Incentive Fees (1.5)% 5.8% (0.5)% 0.7%
Incentive Fees
-
-
-
-
Total return after Incentive Fees (1.5)% 5.8% (0.5)% 0.7%
(1)
(2)
The above ratios and total return may vary for individual investors
based on the timing of capital transactions during the period.
Additionally, these ratios are calculated for the limited partner
class using the limited partners’ share of income, expenses
and average net assets.</t>
  </si>
  <si>
    <t>Related Party Transactions</t>
  </si>
  <si>
    <t>Related Party Transactions [Abstract]</t>
  </si>
  <si>
    <t>4.
Related Party Transactions The Partnership’s cash is on deposit in
commodity brokerage accounts with Morgan Stanley and will be
maintained in cash, U.S. Treasury bills and/or other permitted
investments and segregated as customer funds, to the extent
required by the Commodity Futures Trading Commission
(“CFTC”) regulations. From time to time, a portion of
the Partnership’s excess cash (the Partnership’s assets
not used for futures interest trading or required margin for such
trading) may be invested by MS&amp;Co. in permitted investments
chosen by the General Partner from time to time. The Partnership
will receive 100% of the interest income earned on any excess cash
invested in permitted investments. For excess cash which is not
invested, MS&amp;Co. credits the Partnership with interest income
on 100% of the average daily equity maintained in cash in the
Partnership’s account during each month at a rate equal to
80% of the monthly average of the 4-week U.S. Treasury bill
discount rate. MS&amp;Co. retains any interest earned in excess of
the interest paid by MS&amp;Co. to the Partnership. For purposes of
these interest credits, daily funds do not include monies due to
the Partnership with respect to futures, forwards, or option
contracts that have not been received. The Partnership pays an
administrative and General Partner’s fee to the General
Partner. The Partnership pays the Placement Agent ongoing
compensation on a monthly basis equal to a percentage of the net
asset value of a limited partner’s Unit as of the beginning
of each month. The applicable rate payable by each limited partner
is determined by the Class of Units held by such limited partner.
The Partnership pays the Placement Agent the following percentage
in accordance with the following schedule.
Class of Units
Annualized Rate (%)
A 2.00%
D 0.75% The Placement Agent pays a portion of the ongoing
Placement Agent fees it received from the Partnership to the Morgan
Stanley Financial Advisor or Private Wealth Advisor responsible for
selling the Units to the limited partner. All Units outstanding at September 30, 2015
were Class A Units.</t>
  </si>
  <si>
    <t>Financial Instruments</t>
  </si>
  <si>
    <t>Investments, All Other Investments [Abstract]</t>
  </si>
  <si>
    <t>5.
Financial Instruments The Partnership trades Futures Interests. Futures
and forwards represent contracts for delayed delivery of an
instrument at a specified date and price. Futures Interests are
open commitments until the settlement date, at which time they are
realized. They are valued at fair value, generally on a daily
basis, and the unrealized gains and losses on open contracts (the
difference between contract trade price and market price) are
reported in the Statements of Financial Condition as a net
unrealized gain or loss on open contracts. The resulting net change
in unrealized gains and losses is reflected in the “Net
change in unrealized” trading profit (loss) for open
contracts from one period to the next on the Statements of Income
and Expenses. The Partnership’s contracts are accounted for
on a trade-date basis. Risk arises from changes in the value of
these contracts and the potential inability of counterparties to
perform under the terms of the contracts. There are numerous
factors which may significantly influence the fair value of these
contracts, including interest rate volatility. The fair value of an exchange-traded contract is
based on the settlement price quoted by the exchange on the day
with respect to which fair value is being determined. If an
exchange-traded contract could not have been liquidated on such day
due to the operation of daily limits or other rules of the
exchange, the settlement price will be equal to the settlement
price on the first subsequent day on which the contract could be
liquidated. The net unrealized gains (losses) on open
contracts, reported as a component of “Trading Equity”
on the Statements of Financial Condition, and their longest
contract maturities were as follows:
Net Unrealized Gains (Losses) on Open
Contracts Longest Maturities
Date Exchange-Traded
Off-Exchange-Traded Total Exchange-Traded
Off-Exchange-Traded
$
$
$
Sep. 30, 2015 5,546,856 (294,142) 5,252,714 Dec. 2019 Dec. 2015
Dec. 31, 2014 9,603,924 1,485,457
11,089,381 Mar. 2019 Mar. 2015 In general, the risks associated with
off-exchange-traded contracts are greater than those associated
with exchange-traded contracts because of the greater risk of
default by the counterparty to an off-exchange-traded contract. The
Partnership has credit risk associated with counterparty
nonperformance. As of the date of the financial statements, the
credit risk associated with the instruments in which the
Partnership trades is limited to the unrealized gain amounts
reflected in the Partnership’s Statements of Financial
Condition. The net unrealized gain (loss) on open contracts are
further disclosed gross by type of contract and corresponding fair
value level in Note 7, “ Fair Value
Measurements The Partnership also has credit risk because
MS&amp;Co. acts as the commodity futures broker, or the
counterparty, with respect to most of the Partnership’s
assets. Exchange-traded futures, exchange-traded forward and
exchange-traded futures-styled option contracts are fair valued on
a daily basis, with variations in value settled on a daily basis.
MS&amp;Co., which is acting as a commodity futures broker for the
Partnership’s exchange-traded futures, exchange-traded
forward and exchange-traded futures-styled option contracts, is
required, pursuant to regulations of the CFTC, to segregate from
its own assets, and for the sole benefit of its commodity
customers, total cash held by it with respect to exchange-traded
futures, exchange-traded forward and exchange-traded futures-styled
option contracts, including an amount equal to the net unrealized
gains on all open exchange-traded futures, exchange-traded forward
and exchange-traded futures-styled option contracts, which, in the
aggregate, totaled $184,623,484 and $177,020,452 at
September 30, 2015 and December 31, 2014, respectively.
With respect to the Partnership’s off-exchange-traded forward
currency contracts, there are no daily settlements of variation in
value, and nor is there any requirement that an amount equal to the
net unrealized gains (losses) on such contracts be segregated.
However, the Partnership is required to meet margin requirements
equal to the net unrealized loss on open forward currency contracts
in the Partnership’s accounts with the counterparty, which is
accomplished by daily maintenance of the cash balance in a custody
account held at MS&amp;Co., for the benefit of MS&amp;Co. With
respect to those off-exchange-traded forward currency contracts,
the Partnership is at risk to the ability of MS&amp;Co., the sole
counterparty on all such contracts, to perform. The Partnership has
a netting agreement with MS&amp;Co. The primary terms are based on
industry standard master netting agreements. This agreement, which
seeks to reduce both the Partnership’s and MS&amp;Co.’s
exposure on off-exchange-traded forward currency contracts, should
materially decrease the Partnership’s credit risk in the
event of MS&amp;Co.’s bankruptcy or insolvency. The General Partner monitors and attempts to
control the Partnership’s risk exposure on a daily basis
through financial, credit and risk management monitoring systems,
and, accordingly, believes that it has effective procedures for
evaluating and limiting the credit and market risks to which the
Partnership may be subject. These monitoring systems generally
allow the General Partner to statistically analyze actual trading
results with risk adjusted performance indicators and correlation
statistics. In addition, online monitoring systems provide account
analysis of U.S. Treasury bills, futures, forward and option
contracts by sector, margin requirements, gain and loss
transactions and collateral positions. The futures, forwards and options traded by the
Partnership, as well as the U.S. Treasury bills held by the
Partnership, involve varying degrees of related market risk. Market
risk is often dependent upon changes in the level or volatility of
interest rates, exchange rates, and prices of financial instruments
and commodities, factors that result in frequent changes in the
fair value of the Partnership’s open positions, and
consequently in its earnings, whether realized or unrealized, and
cash flow. Gains and losses on open positions of exchange-traded
futures, exchange-traded forward, and exchange-traded
futures-styled option contracts are settled daily through variation
margin. Gains and losses on off-exchange-traded forward currency
contracts are settled upon termination of the contract. Gains and
losses on off-exchange-traded forward currency options contracts
are settled on an agreed-upon settlement date.</t>
  </si>
  <si>
    <t>Derivatives and Hedging</t>
  </si>
  <si>
    <t>Derivative Instruments and Hedging Activities Disclosure [Abstract]</t>
  </si>
  <si>
    <t>6.
Derivatives and Hedging The Partnership’s objective is to profit from
speculative trading in Futures Interests. Therefore, the Trading
Advisor for the Partnership will take speculative positions in
Futures Interests where it feels the best profit opportunities
exist for its trading strategy. As such, the average number of
contracts outstanding in absolute quantities (the total of the open
long and open short positions) has been presented as a part of the
volume disclosure, as position direction is not an indicative
factor in such volume disclosures. With regard to foreign currency
forward trades, each notional quantity amount has been converted to
an equivalent contract based upon an industry convention. The following tables summarize the gross and net
amounts recognized relating to the assets and liabilities of the
Partnership’s derivative instruments and transactions
eligible for offset subject to master netting agreements or similar
agreements as of September 30, 2015 and December 31,
2014, respectively.
Offsetting of Derivative Assets and Liabilities as of
September 30, 2015:
Gross Amounts Offset in the
Amounts Presented in the Gross Amounts not Offset in the
Gross Statements of Statements of Financial Cash Collateral Net Amount
$
$
$
$
$
$
Assets
Futures 7,084,273 (1,758,395) 5,325,878 *
-
- 5,325,878
Forwards 1,780,822 (1,780,822)
-
-
-
-
Total Assets 8,865,095 (3,539,217) 5,325,878
-
- 5,325,878
Liabilities
Futures (1,758,395) 1,758,395
-
-
-
-
Forwards (1,853,986) 1,780,822 (73,164) *
-
- (73,164)
Total Liabilities (3,612,381) 3,539,217 (73,164)
-
- (73,164)
Net Fair Value 5,252,714 **
Offsetting of Derivative Assets and Liabilities as of
December 31, 2014:
Gross
Gross Amounts Offset in the Amounts Gross Amounts not Offset in the
Statements of Statements of Financial Cash Collateral Net Amount
$
$
$
$
$
$
Assets
Futures 12,491,366 (2,280,167) 10,211,199 *
-
- 10,211,199
Forwards 2,508,601 (1,630,419) 878,182 *
-
- 878,182
Total Assets 14,999,967 (3,910,586) 11,089,381
-
- 11,089,381
Liabilities
Futures (2,280,167) 2,280,167
-
-
-
-
Forwards (1,630,419) 1,630,419
-
-
-
-
Total Liabilities (3,910,586) 3,910,586
-
-
-
-
Net Fair Value
11,089,381 **
* Included as a component of “Net unrealized gain on open
contracts” on the Statements of Financial Condition.
**
In the event of default by the Partnership, MS&amp;Co.,
the Partnership’s commodity futures broker and the sole
counterparty to the Partnership’s off-exchange-traded
contracts, as applicable, has the right to offset the
Partnership’s obligation with the Partnership’s cash
held by MS&amp;Co., thereby minimizing MS&amp;Co.’s risk of
loss. There is no collateral posted by MS&amp;Co. and as such, in
the event of default by MS&amp;Co., the Partnership is exposed to
the amount shown on the Statements of Financial Condition. In the
case of exchange-traded contracts, the Partnership’s exposure
to counterparty risk may be reduced since the exchange’s
clearinghouse interposes its credit between buyer and seller and
the clearinghouse’s guarantee fund may be available in the
event of a default.
The effect of Trading Activities on the Statements
of Financial Condition as of September 30, 2015:
Futures and Forward Contracts Long Long Short Short Net Average
$
$
$
$
$
Commodity 240,861 (225,083) 3,185,131 (1,364,287) 1,836,622 4,182
Equity 57,200 (231,403) 344,422 (91,454) 78,765 1,799
Foreign currency 120,065 (619,666) 1,023,287 (778,225) (254,539) 2,492
Interest rate 3,894,130 (299,801)
- (2,463) 3,591,866 7,683
Total net unrealized gain on open contracts
4,312,256
(1,375,953)
4,552,840
(2,236,429)
5,252,714
The effect of Trading Activities on the Statements
of Financial Condition as of December 31, 2014:
Futures and Forward Contracts Long Long Short Short Net Average
$
$
$
$
$
Commodity 200,049 (1,439,346) 5,341,142 (411,367) 3,690,478 3,481
Equity 1,829,639 (1,023,020) 7,571 (351,924) 462,266 2,032
Foreign currency 272,443 (149,100) 1,960,060 (166,140) 1,917,263 3,005
Interest rate 5,377,201 (367,953) 11,862 (1,736) 5,019,374 7,382
Total net unrealized gain on open contracts 7,679,332 (2,979,419) 7,320,635 (931,167) 11,089,381
The following tables summarize the net trading
results of the Partnership for the three and nine months ended
September 30, 2015 and 2014, respectively. The effect of Trading Activities on the Statements
of Income and Expenses for the three and nine months ended
September 30, 2015 included in Total Trading Results:
For the Three Months For the Nine Months
Type of Instrument
$
$
Commodity 5,626,655 (3,334,782)
Equity (10,905,356) 799,090
Foreign currency 1,673,486 8,803,522
Interest rate 3,424,582 1,737,166
Total (180,633) 8,004,996
Line items on the Statements of Income and Expenses
for the three and nine months ended September 30, 2015:
For the Three Months For the Nine Months
Trading Results
$
$
Net realized (9,009,576) 13,729,728
Net change in unrealized 8,828,943 (5,724,732)
Total Trading Results (180,633) 8,004,996
The effect of Trading Activities on the Statements
of Income and Expenses for the three and nine months ended
September 30, 2014 included in Total Trading Results:
For the Three Months For the Nine Months
Type of Instrument
$
$
Commodity 476,148 (14,227,832)
Equity (2,385,557) (5,930,035)
Foreign currency 7,889,195 10,784,789
Interest rate 4,524,529 14,988,759
Total 10,504,315 5,615,681
Line items on the Statements of Income and Expenses
for the three and nine months ended September 30, 2014:
For the Three Months For the Nine Months
Trading Results
$
$
Net realized 4,520,961 (48,919)
Net change in unrealized 5,983,354 5,664,600
Total Trading Results 10,504,315 5,615,681</t>
  </si>
  <si>
    <t>Fair Value Measurements</t>
  </si>
  <si>
    <t>Fair Value Disclosures [Abstract]</t>
  </si>
  <si>
    <t>7.
Fair Value Measurements Financial instruments are carried at fair value,
which is the price that would be received to sell an asset or paid
to transfer a liability in an orderly transaction between market
participants. Assets and liabilities carried at fair value are
classified and disclosed in the following three levels: Level 1 -
unadjusted quoted market prices in active markets for identical
assets and liabilities; Level 2 - inputs other than unadjusted
quoted market prices that are observable for the asset or
liability, either directly or indirectly (including unadjusted
quoted market prices for similar investments, interest rates and
credit risk); and Level 3 - unobservable inputs for the asset or
liability (including the Partnership’s own assumptions used
in determining the fair value of investments). In certain cases, the inputs used to measure fair
value may fall into different levels of the fair value hierarchy.
In such cases, an investment’s level within the fair value
hierarchy is based on the lowest level of input that is significant
to the fair value measurement. The Partnership’s assessment
of the significance of a particular input to the fair value
measurement in its entirety requires judgment, and consideration of
factors specific to the investment. Transfers between levels are recognized at the end
of the reporting period. During the period from January 1,
2015 to September 30, 2015, and the twelve months ended
December 31, 2014, there were no Level 3 assets and
liabilities, and there were no transfers of assets or liabilities
between Level 1 and Level 2. The Partnership’s assets and liabilities
measured at fair value on a recurring basis are summarized in the
following tables by the type of inputs applicable to the fair value
measurements.
September 30, 2015 Level 1 Level 2 Level 3 Total
$
$
$
$
Assets
Futures 7,084,273
-
- 7,084,273
Forwards 733,211 1,047,611
- 1,780,822
Total Assets 7,817,484 1,047,611
- 8,865,095
Liabilities
Futures 1,758,395
-
- 1,758,395
Forwards 512,233 1,341,753
- 1,853,986
Total Liabilities 2,270,628 1,341,753
- 3,612,381
*Net Fair Value 5,546,856 (294,142)
-
5,252,714
December 31, 2014 Level 1 Level 2 Level 3 Total
$
$
$
$
Assets
Futures 12,491,366
-
- 12,491,366
Forwards 742,680 1,765,921
- 2,508,601
Total Assets 13,234,046 1,765,921
- 14,999,967
Liabilities
Futures 2,280,167
-
- 2,280,167
Forwards 1,349,955 280,464
- 1,630,419
Total Liabilities 3,630,122 280,464
- 3,910,586
*Net Fair Value 9,603,924 1,485,457
- 11,089,381
* This amount comprises the “Net unrealized
gain on open contracts” on the Statements of Financial
Condition.</t>
  </si>
  <si>
    <t>Subsequent Events</t>
  </si>
  <si>
    <t>Subsequent Events [Abstract]</t>
  </si>
  <si>
    <t>8.
Subsequent Events The General Partner evaluates events that occur
after the balance sheet date but before financial statements are
issued. The General Partner has assessed the subsequent events
through the date of issuance and has determined that, other than
the event listed below, there were no subsequent events requiring
adjustment of, or disclosure in, the financial statements. As of November 1, 2015, the General Partner of
the Partnership is offering units in Class Z. Certain limited
partners who are not subject to the ongoing placement agent fee are
designated to hold Class Z units. Class Z Units are not subject to
an ongoing placement agent fee. Each of Class A, D and Z Units
of the Partnership have the same investment exposure and rights
except for the amount of the ongoing placement agent fee charged to
each Class of Units.</t>
  </si>
  <si>
    <t>Basis of Presentation and Summary of Significant Accounting Policies (Policies)</t>
  </si>
  <si>
    <t>Use of Estimates</t>
  </si>
  <si>
    <t>Use of Estimates Certain prior period amounts have been reclassified
to conform to current period presentation. Amounts previously
presented as unrealized currency gain (loss) on the condensed
schedules of investments and included in net unrealized gain (loss)
on open contracts on the statements of financial condition are now
reported as part of unrestricted cash on the statements of
financial condition.</t>
  </si>
  <si>
    <t>Partnership's Investments</t>
  </si>
  <si>
    <t>Partnership’s Investments</t>
  </si>
  <si>
    <t>Restricted and Unrestricted Cash</t>
  </si>
  <si>
    <t>Restricted and Unrestricted
Cash</t>
  </si>
  <si>
    <t>Investment Company Status</t>
  </si>
  <si>
    <t>Investment Company
Status Financial
Services — Investment Companies (Topic 946): Amendments to
the Scope, Measurement and Disclosure Requirements</t>
  </si>
  <si>
    <t>Income Taxes</t>
  </si>
  <si>
    <t>Net Income (Loss) per Unit</t>
  </si>
  <si>
    <t>Net Income (Loss) per
Unit Financial Highlights</t>
  </si>
  <si>
    <t>Recent Accounting Pronouncement</t>
  </si>
  <si>
    <t>Recent Accounting
Pronouncement Disclosures for Investments in Certain Entities That
Calculate Net Asset Value per Share (or Its Equivalent) There have been no material changes with respect to
the Partnership’s critical accounting policies as reported in
the Partnership’s Annual Report on Form 10-K for the year
ended December 31, 2014.</t>
  </si>
  <si>
    <t>Organization (Tables)</t>
  </si>
  <si>
    <t>Summary of Limited Partner Capital Account by Class</t>
  </si>
  <si>
    <t>The Class of Units that a limited partner receives
depends on the aggregate subscription amount made by such limited
partner in the Partnership.
Class of Units
Aggregate Investments
A Up to $4,999,999
D $5,000,000 and above</t>
  </si>
  <si>
    <t>Financial Highlights (Tables)</t>
  </si>
  <si>
    <t>Financial Highlights for Limited Partner Class</t>
  </si>
  <si>
    <t xml:space="preserve">Financial highlights for the limited partner class
for the three and nine months ended September 30, 2015 and
2014 were as follows:
For the Three Months
For the Nine Months
2015 2014 2015 2014
Per Unit operating performance:
Net asset value at the beginning of the period: $ 27.37 $ 20.63 $ 27.10 $ 21.67
Net Investment Loss (2) (0.40) (0.30) (1.25) (0.99)
Net Realized/Unrealized Gain (Loss) (0.01) 1.50 1.11 1.15
Net Income (Loss) (0.41) 1.20 (0.14) 0.16
Net asset value, September 30: $ 26.96 $ 21.83 $ 26.96 $ 21.83
Ratios to average net assets: (1)
Net Investment Loss (2) (5.8)% (5.7)% (5.9)% (6.5)%
Expenses before Incentive Fees 5.8% 5.7% 5.9% 6.6%
Incentive Fees
-
-
-
-
Expenses after Incentive Fees 5.8% 5.7% 5.9% 6.6%
Total return before Incentive Fees (1.5)% 5.8% (0.5)% 0.7%
Incentive Fees
-
-
-
-
Total return after Incentive Fees (1.5)% 5.8% (0.5)% 0.7%
(1)
(2) </t>
  </si>
  <si>
    <t>Related Party Transactions (Tables)</t>
  </si>
  <si>
    <t>Schedule of Percentage Payment to Placement Agent</t>
  </si>
  <si>
    <t xml:space="preserve">The Partnership pays the Placement Agent the
following percentage in accordance with the following schedule.
Class of Units
Annualized Rate (%)
A 2.00%
D 0.75% </t>
  </si>
  <si>
    <t>Financial Instruments (Tables)</t>
  </si>
  <si>
    <t>Net Unrealized Gains/(Losses) on Open Contracts</t>
  </si>
  <si>
    <t xml:space="preserve">The net unrealized gains (losses) on open
contracts, reported as a component of “Trading Equity”
on the Statements of Financial Condition, and their longest
contract maturities were as follows:
Net Unrealized Gains (Losses) on Open
Contracts Longest Maturities
Date Exchange-Traded
Off-Exchange-Traded Total Exchange-Traded
Off-Exchange-Traded
$
$
$
Sep. 30, 2015 5,546,856 (294,142) 5,252,714 Dec. 2019 Dec. 2015
Dec. 31, 2014 9,603,924 1,485,457
11,089,381 Mar. 2019 Mar. 2015 </t>
  </si>
  <si>
    <t>Derivatives and Hedging (Tables)</t>
  </si>
  <si>
    <t>Summary of Gross and Net Amounts Recognized Relating to Assets and Liabilities of Partnership's Derivative Instruments and Transactions Eligible for Offset Subject to Master Netting Agreements or Similar Agreements</t>
  </si>
  <si>
    <t>The following tables summarize the gross and net
amounts recognized relating to the assets and liabilities of the
Partnership’s derivative instruments and transactions
eligible for offset subject to master netting agreements or similar
agreements as of September 30, 2015 and December 31,
2014, respectively.
Offsetting of Derivative Assets and Liabilities as of
September 30, 2015:
Gross Amounts Offset in the
Amounts Presented in the Gross Amounts not Offset in the
Gross Statements of Statements of Financial Cash Collateral Net Amount
$
$
$
$
$
$
Assets
Futures 7,084,273 (1,758,395) 5,325,878 *
-
- 5,325,878
Forwards 1,780,822 (1,780,822)
-
-
-
-
Total Assets 8,865,095 (3,539,217) 5,325,878
-
- 5,325,878
Liabilities
Futures (1,758,395) 1,758,395
-
-
-
-
Forwards (1,853,986) 1,780,822 (73,164) *
-
- (73,164)
Total Liabilities (3,612,381) 3,539,217 (73,164)
-
- (73,164)
Net Fair Value 5,252,714 **
Offsetting of Derivative Assets and Liabilities as of
December 31, 2014:
Gross
Gross Amounts Offset in the Amounts Gross Amounts not Offset in the
Statements of Statements of Financial Cash Collateral Net Amount
$
$
$
$
$
$
Assets
Futures 12,491,366 (2,280,167) 10,211,199 *
-
- 10,211,199
Forwards 2,508,601 (1,630,419) 878,182 *
-
- 878,182
Total Assets 14,999,967 (3,910,586) 11,089,381
-
- 11,089,381
Liabilities
Futures (2,280,167) 2,280,167
-
-
-
-
Forwards (1,630,419) 1,630,419
-
-
-
-
Total Liabilities (3,910,586) 3,910,586
-
-
-
-
Net Fair Value
11,089,381 **
* Included as a component of “Net unrealized gain on open
contracts” on the Statements of Financial Condition.
**
In the event of default by the Partnership, MS&amp;Co.,
the Partnership’s commodity futures broker and the sole
counterparty to the Partnership’s off-exchange-traded
contracts, as applicable, has the right to offset the
Partnership’s obligation with the Partnership’s cash
held by MS&amp;Co., thereby minimizing MS&amp;Co.’s risk of
loss. There is no collateral posted by MS&amp;Co. and as such, in
the event of default by MS&amp;Co., the Partnership is exposed to
the amount shown on the Statements of Financial Condition. In the
case of exchange-traded contracts, the Partnership’s exposure
to counterparty risk may be reduced since the exchange’s
clearinghouse interposes its credit between buyer and seller and
the clearinghouse’s guarantee fund may be available in the
event of a default.</t>
  </si>
  <si>
    <t>Schedule of Effect of Trading Activities on Statements of Financial Condition</t>
  </si>
  <si>
    <t>The effect of Trading Activities on the Statements
of Financial Condition as of September 30, 2015:
Futures and Forward Contracts Long Long Short Short Net Average
$
$
$
$
$
Commodity 240,861 (225,083) 3,185,131 (1,364,287) 1,836,622 4,182
Equity 57,200 (231,403) 344,422 (91,454) 78,765 1,799
Foreign currency 120,065 (619,666) 1,023,287 (778,225) (254,539) 2,492
Interest rate 3,894,130 (299,801)
- (2,463) 3,591,866 7,683
Total net unrealized gain on open contracts
4,312,256
(1,375,953)
4,552,840
(2,236,429)
5,252,714
The effect of Trading Activities on the Statements
of Financial Condition as of December 31, 2014:
Futures and Forward Contracts Long Long Short Short Net Average
$
$
$
$
$
Commodity 200,049 (1,439,346) 5,341,142 (411,367) 3,690,478 3,481
Equity 1,829,639 (1,023,020) 7,571 (351,924) 462,266 2,032
Foreign currency 272,443 (149,100) 1,960,060 (166,140) 1,917,263 3,005
Interest rate 5,377,201 (367,953) 11,862 (1,736) 5,019,374 7,382
Total net unrealized gain on open contracts 7,679,332 (2,979,419) 7,320,635 (931,167) 11,089,381</t>
  </si>
  <si>
    <t>Schedule of Effect of Trading Activities on Statements of Income and Expenses</t>
  </si>
  <si>
    <t>The effect of Trading Activities on the Statements
of Income and Expenses for the three and nine months ended
September 30, 2015 included in Total Trading Results:
For the Three Months For the Nine Months
Type of Instrument
$
$
Commodity 5,626,655 (3,334,782)
Equity (10,905,356) 799,090
Foreign currency 1,673,486 8,803,522
Interest rate 3,424,582 1,737,166
Total (180,633) 8,004,996
Line items on the Statements of Income and Expenses
for the three and nine months ended September 30, 2015:
For the Three Months For the Nine Months
Trading Results
$
$
Net realized (9,009,576) 13,729,728
Net change in unrealized 8,828,943 (5,724,732)
Total Trading Results (180,633) 8,004,996
The effect of Trading Activities on the Statements
of Income and Expenses for the three and nine months ended
September 30, 2014 included in Total Trading Results:
For the Three Months For the Nine Months
Type of Instrument
$
$
Commodity 476,148 (14,227,832)
Equity (2,385,557) (5,930,035)
Foreign currency 7,889,195 10,784,789
Interest rate 4,524,529 14,988,759
Total 10,504,315 5,615,681
Line items on the Statements of Income and Expenses
for the three and nine months ended September 30, 2014:
For the Three Months For the Nine Months
Trading Results
$
$
Net realized 4,520,961 (48,919)
Net change in unrealized 5,983,354 5,664,600
Total Trading Results 10,504,315 5,615,681</t>
  </si>
  <si>
    <t>Fair Value Measurements (Tables)</t>
  </si>
  <si>
    <t>Assets and Liabilities Measured at Fair Value on Recurring Basis</t>
  </si>
  <si>
    <t>The Partnership’s assets and liabilities
measured at fair value on a recurring basis are summarized in the
following tables by the type of inputs applicable to the fair value
measurements.
September 30, 2015 Level 1 Level 2 Level 3 Total
$
$
$
$
Assets
Futures 7,084,273
-
- 7,084,273
Forwards 733,211 1,047,611
- 1,780,822
Total Assets 7,817,484 1,047,611
- 8,865,095
Liabilities
Futures 1,758,395
-
- 1,758,395
Forwards 512,233 1,341,753
- 1,853,986
Total Liabilities 2,270,628 1,341,753
- 3,612,381
*Net Fair Value 5,546,856 (294,142)
-
5,252,714
December 31, 2014 Level 1 Level 2 Level 3 Total
$
$
$
$
Assets
Futures 12,491,366
-
- 12,491,366
Forwards 742,680 1,765,921
- 2,508,601
Total Assets 13,234,046 1,765,921
- 14,999,967
Liabilities
Futures 2,280,167
-
- 2,280,167
Forwards 1,349,955 280,464
- 1,630,419
Total Liabilities 3,630,122 280,464
- 3,910,586
*Net Fair Value 9,603,924 1,485,457
- 11,089,381
* This amount comprises the “Net unrealized
gain on open contracts” on the Statements of Financial
Condition.</t>
  </si>
  <si>
    <t>Organization - Summary of Limited Partner Unit Class Threshold Subscription (Detail)</t>
  </si>
  <si>
    <t>Sep. 30, 2015USD ($)</t>
  </si>
  <si>
    <t>Class of Units A [Member]</t>
  </si>
  <si>
    <t>Subsidiary of Limited Liability Company or Limited Partnership [Line Items]</t>
  </si>
  <si>
    <t>Limited partner unit class threshold subscription, maximum</t>
  </si>
  <si>
    <t>Class of Units D [Member]</t>
  </si>
  <si>
    <t>Limited partner unit class threshold subscription, minimum</t>
  </si>
  <si>
    <t>Basis of Presentation and Summary of Significant Accounting Policies - Additional Information (Detail) - USD ($)</t>
  </si>
  <si>
    <t>Cash denominated in foreign currencies</t>
  </si>
  <si>
    <t>Cash denominated in foreign currencies, proceeds</t>
  </si>
  <si>
    <t>Provision for income tax</t>
  </si>
  <si>
    <t>The General Partner  concluded that no provision for income tax is  required in the Partnership's financial statements.</t>
  </si>
  <si>
    <t>Financial Highlights - Financial Highlights for Limited Partner Class (Detail) - $ / shares</t>
  </si>
  <si>
    <t>Per Unit operating performance [Abstract]</t>
  </si>
  <si>
    <t>Net asset value at the beginning of the period (in dollars per unit)</t>
  </si>
  <si>
    <t>Net Investment Loss (in dollars per unit)</t>
  </si>
  <si>
    <t>Net Realized/Unrealized Gain (Loss)(in dollars per unit)</t>
  </si>
  <si>
    <t>Net Income/(Loss) (in dollars per unit)</t>
  </si>
  <si>
    <t>Net asset value, ending of the period(in dollars per unit)</t>
  </si>
  <si>
    <t>Ratios to average net assets:</t>
  </si>
  <si>
    <t>Net Investment Loss (in hundredths)</t>
  </si>
  <si>
    <t>(5.80%)</t>
  </si>
  <si>
    <t>(5.70%)</t>
  </si>
  <si>
    <t>(5.90%)</t>
  </si>
  <si>
    <t>(6.50%)</t>
  </si>
  <si>
    <t>Expenses before Incentive Fees (in hundredths)</t>
  </si>
  <si>
    <t>5.80%</t>
  </si>
  <si>
    <t>5.70%</t>
  </si>
  <si>
    <t>5.90%</t>
  </si>
  <si>
    <t>6.60%</t>
  </si>
  <si>
    <t>Incentive Fees</t>
  </si>
  <si>
    <t>Expenses after Incentive Fees (in hundredths)</t>
  </si>
  <si>
    <t>Total return before Incentive Fees (in hundredths)</t>
  </si>
  <si>
    <t>(1.50%)</t>
  </si>
  <si>
    <t>(0.50%)</t>
  </si>
  <si>
    <t>0.70%</t>
  </si>
  <si>
    <t>Total return after Incentive Fees (in hundredths)</t>
  </si>
  <si>
    <t>Related Party Transactions - Additional Information (Detail)</t>
  </si>
  <si>
    <t>Percentage of interest paid on average daily equity maintained in cash in partnership account</t>
  </si>
  <si>
    <t>100.00%</t>
  </si>
  <si>
    <t>Percentage monthly average of 4 week U.S. Treasury bill discount rate</t>
  </si>
  <si>
    <t>80.00%</t>
  </si>
  <si>
    <t>Percentage of interest income earned on any excess cash invested in permitted investments</t>
  </si>
  <si>
    <t>Related Party Transactions - Schedule of Percentage Payment to Placement Agent (Detail)</t>
  </si>
  <si>
    <t>Related Party Transaction [Line Items]</t>
  </si>
  <si>
    <t>Annualized Rate (in hundredths)</t>
  </si>
  <si>
    <t>2.00%</t>
  </si>
  <si>
    <t>0.75%</t>
  </si>
  <si>
    <t>Financial Instruments - Net Unrealized Gains/(Losses) on Open Contracts (Detail) - USD ($)</t>
  </si>
  <si>
    <t>12 Months Ended</t>
  </si>
  <si>
    <t>Investment Holdings [Line Items]</t>
  </si>
  <si>
    <t>Exchange-Traded [Member]</t>
  </si>
  <si>
    <t>Longest maturity date</t>
  </si>
  <si>
    <t>Dec. 31,
		2019</t>
  </si>
  <si>
    <t>Mar. 31,
		2019</t>
  </si>
  <si>
    <t>Off-Exchange-Traded [Member]</t>
  </si>
  <si>
    <t>Dec. 31,
		2015</t>
  </si>
  <si>
    <t>Mar. 31,
		2015</t>
  </si>
  <si>
    <t>Financial Instruments - Additional Information (Detail) - USD ($)</t>
  </si>
  <si>
    <t>MS&amp;Co [Member]</t>
  </si>
  <si>
    <t>Cash held by acting commodity futures brokers administrating open contracts</t>
  </si>
  <si>
    <t>Derivatives and Hedging - Summary of Gross and Net Amounts Recognized Relating to Assets and Liabilities of Partnership's Derivative Instruments and Transactions Eligible for Offset Subject to Master Netting Agreements or Similar Agreements (Detail) - USD ($)</t>
  </si>
  <si>
    <t>Derivative [Line Items]</t>
  </si>
  <si>
    <t>Gross Amounts Recognized</t>
  </si>
  <si>
    <t>Gross Amounts Offset in the Statement of Financial Condition</t>
  </si>
  <si>
    <t>Amounts Presented in the Statement of Financial Condition</t>
  </si>
  <si>
    <t>Financial Instruments, Assets</t>
  </si>
  <si>
    <t>Cash Collateral Received, Assets</t>
  </si>
  <si>
    <t>Net Amount, Assets</t>
  </si>
  <si>
    <t>Gross Amounts Offset in the Statements of Financial Condition</t>
  </si>
  <si>
    <t>Amounts Presented in the Statements of Financial Condition</t>
  </si>
  <si>
    <t>Financial Instruments, Liabilities</t>
  </si>
  <si>
    <t>Cash Collateral Received, Liabilities</t>
  </si>
  <si>
    <t>Net Amount, Liabilities</t>
  </si>
  <si>
    <t>Net Fair Value, amounts not offset</t>
  </si>
  <si>
    <t>Forward Contracts [Member]</t>
  </si>
  <si>
    <t>Future Contracts [Member]</t>
  </si>
  <si>
    <t>Derivatives and Hedging - Schedule of Effect of Trading Activities on Statements of Financial Condition (Detail)</t>
  </si>
  <si>
    <t>Sep. 30, 2015USD ($)Contract</t>
  </si>
  <si>
    <t>Sep. 30, 2014USD ($)</t>
  </si>
  <si>
    <t>Dec. 31, 2014USD ($)Contract</t>
  </si>
  <si>
    <t>Trading results</t>
  </si>
  <si>
    <t>Futures and Forward Contracts [Member]</t>
  </si>
  <si>
    <t>Contracts Purchased [Member] | Futures and Forward Contracts [Member]</t>
  </si>
  <si>
    <t>Unrealized gain</t>
  </si>
  <si>
    <t>Unrealized loss</t>
  </si>
  <si>
    <t>Contracts Sold [Member] | Futures and Forward Contracts [Member]</t>
  </si>
  <si>
    <t>Commodity [Member]</t>
  </si>
  <si>
    <t>Commodity [Member] | Futures and Forward Contracts [Member]</t>
  </si>
  <si>
    <t>Average number of contracts outstanding | Contract</t>
  </si>
  <si>
    <t>Commodity [Member] | Contracts Purchased [Member] | Futures and Forward Contracts [Member]</t>
  </si>
  <si>
    <t>Commodity [Member] | Contracts Sold [Member] | Futures and Forward Contracts [Member]</t>
  </si>
  <si>
    <t>Equity [Member]</t>
  </si>
  <si>
    <t>Equity [Member] | Futures and Forward Contracts [Member]</t>
  </si>
  <si>
    <t>Equity [Member] | Contracts Purchased [Member] | Futures and Forward Contracts [Member]</t>
  </si>
  <si>
    <t>Equity [Member] | Contracts Sold [Member] | Futures and Forward Contracts [Member]</t>
  </si>
  <si>
    <t>Foreign Currency [Member]</t>
  </si>
  <si>
    <t>Foreign Currency [Member] | Futures and Forward Contracts [Member]</t>
  </si>
  <si>
    <t>Foreign Currency [Member] | Contracts Purchased [Member] | Futures and Forward Contracts [Member]</t>
  </si>
  <si>
    <t>Foreign Currency [Member] | Contracts Sold [Member] | Futures and Forward Contracts [Member]</t>
  </si>
  <si>
    <t>Interest Rate [Member]</t>
  </si>
  <si>
    <t>Interest Rate [Member] | Futures and Forward Contracts [Member]</t>
  </si>
  <si>
    <t>Interest Rate [Member] | Contracts Purchased [Member] | Futures and Forward Contracts [Member]</t>
  </si>
  <si>
    <t>Interest Rate [Member] | Contracts Sold [Member] | Futures and Forward Contracts [Member]</t>
  </si>
  <si>
    <t>Fair Value Measurements and Disclosures - Assets and Liabilities Measured at Fair Value on Recurring Basis (Detail) - Fair Value Measured on a Recurring Basis [Member] - USD ($)</t>
  </si>
  <si>
    <t>Fair Value, Assets and Liabilities Measured on Recurring and Nonrecurring Basis [Line Items]</t>
  </si>
  <si>
    <t>Derivative assets</t>
  </si>
  <si>
    <t>Derivative liabilities</t>
  </si>
  <si>
    <t>(Level 1) [Member]</t>
  </si>
  <si>
    <t>(Level 2) [Member]</t>
  </si>
  <si>
    <t>Future Contracts [Member] | (Level 1) [Member]</t>
  </si>
  <si>
    <t>Forward Contracts [Member] | (Level 1) [Member]</t>
  </si>
  <si>
    <t>Forward Contracts [Member] | (Level 2) [Member]</t>
  </si>
</sst>
</file>

<file path=xl/styles.xml><?xml version="1.0" encoding="utf-8"?>
<styleSheet xmlns="http://schemas.openxmlformats.org/spreadsheetml/2006/main">
  <numFmts count="4">
    <numFmt formatCode="#,##0.000_);(#,##0.000)" numFmtId="165"/>
    <numFmt formatCode="_(&quot;$ &quot;#,##0_);_(&quot;$ &quot;(#,##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5</v>
      </c>
    </row>
    <row r="8" spans="1:3">
      <c s="4" r="A8" t="s">
        <v>12</v>
      </c>
      <c s="6" r="B8" t="s">
        <v>13</v>
      </c>
    </row>
    <row r="9" spans="1:3">
      <c s="4" r="A9" t="s">
        <v>14</v>
      </c>
      <c s="4" r="B9" t="s">
        <v>15</v>
      </c>
    </row>
    <row r="10" spans="1:3">
      <c s="4" r="A10" t="s">
        <v>16</v>
      </c>
      <c s="4" r="B10" t="s">
        <v>17</v>
      </c>
    </row>
    <row r="11" spans="1:3">
      <c s="4" r="A11" t="s">
        <v>18</v>
      </c>
      <c s="5" r="B11" t="n">
        <v>1066656</v>
      </c>
    </row>
    <row r="12" spans="1:3">
      <c s="4" r="A12" t="s">
        <v>19</v>
      </c>
      <c s="4" r="B12" t="s">
        <v>20</v>
      </c>
    </row>
    <row r="13" spans="1:3">
      <c s="4" r="A13" t="s">
        <v>21</v>
      </c>
      <c s="4" r="B13" t="s">
        <v>22</v>
      </c>
    </row>
    <row r="14" spans="1:3">
      <c s="4" r="A14" t="s">
        <v>23</v>
      </c>
      <c s="7" r="C14" t="n">
        <v>6631208.6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36</v>
      </c>
      <c s="2" r="B1" t="s">
        <v>1</v>
      </c>
    </row>
    <row r="2" spans="1:2">
      <c s="2" r="B2" t="s">
        <v>2</v>
      </c>
    </row>
    <row r="3" spans="1:2">
      <c s="3" r="A3" t="s">
        <v>137</v>
      </c>
    </row>
    <row r="4" spans="1:2">
      <c s="4" r="A4" t="s">
        <v>136</v>
      </c>
      <c s="4" r="B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39</v>
      </c>
      <c s="2" r="B1" t="s">
        <v>1</v>
      </c>
    </row>
    <row r="2" spans="1:2">
      <c s="2" r="B2" t="s">
        <v>2</v>
      </c>
    </row>
    <row r="3" spans="1:2">
      <c s="3" r="A3" t="s">
        <v>140</v>
      </c>
    </row>
    <row r="4" spans="1:2">
      <c s="4" r="A4" t="s">
        <v>139</v>
      </c>
      <c s="4" r="B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42</v>
      </c>
      <c s="2" r="B1" t="s">
        <v>1</v>
      </c>
    </row>
    <row r="2" spans="1:2">
      <c s="2" r="B2" t="s">
        <v>2</v>
      </c>
    </row>
    <row r="3" spans="1:2">
      <c s="3" r="A3" t="s">
        <v>143</v>
      </c>
    </row>
    <row r="4" spans="1:2">
      <c s="4" r="A4" t="s">
        <v>142</v>
      </c>
      <c s="4" r="B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45</v>
      </c>
      <c s="2" r="B1" t="s">
        <v>1</v>
      </c>
    </row>
    <row r="2" spans="1:2">
      <c s="2" r="B2" t="s">
        <v>2</v>
      </c>
    </row>
    <row r="3" spans="1:2">
      <c s="3" r="A3" t="s">
        <v>146</v>
      </c>
    </row>
    <row r="4" spans="1:2">
      <c s="4" r="A4" t="s">
        <v>145</v>
      </c>
      <c s="4" r="B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154</v>
      </c>
      <c s="2" r="B1" t="s">
        <v>1</v>
      </c>
    </row>
    <row r="2" spans="1:2">
      <c s="2" r="B2" t="s">
        <v>2</v>
      </c>
    </row>
    <row r="3" spans="1:2">
      <c s="3" r="A3" t="s">
        <v>134</v>
      </c>
    </row>
    <row r="4" spans="1:2">
      <c s="4" r="A4" t="s">
        <v>155</v>
      </c>
      <c s="4" r="B4" t="s">
        <v>156</v>
      </c>
    </row>
    <row r="5" spans="1:2">
      <c s="4" r="A5" t="s">
        <v>157</v>
      </c>
      <c s="4" r="B5" t="s">
        <v>158</v>
      </c>
    </row>
    <row r="6" spans="1:2">
      <c s="4" r="A6" t="s">
        <v>159</v>
      </c>
      <c s="4" r="B6" t="s">
        <v>160</v>
      </c>
    </row>
    <row r="7" spans="1:2">
      <c s="4" r="A7" t="s">
        <v>161</v>
      </c>
      <c s="4" r="B7" t="s">
        <v>162</v>
      </c>
    </row>
    <row r="8" spans="1:2">
      <c s="4" r="A8" t="s">
        <v>163</v>
      </c>
      <c s="4" r="B8" t="s">
        <v>163</v>
      </c>
    </row>
    <row r="9" spans="1:2">
      <c s="4" r="A9" t="s">
        <v>164</v>
      </c>
      <c s="4" r="B9" t="s">
        <v>165</v>
      </c>
    </row>
    <row r="10" spans="1:2">
      <c s="4" r="A10" t="s">
        <v>166</v>
      </c>
      <c s="4" r="B10"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8</v>
      </c>
      <c s="2" r="B1" t="s">
        <v>1</v>
      </c>
    </row>
    <row r="2" spans="1:2">
      <c s="2" r="B2" t="s">
        <v>2</v>
      </c>
    </row>
    <row r="3" spans="1:2">
      <c s="3" r="A3" t="s">
        <v>131</v>
      </c>
    </row>
    <row r="4" spans="1:2">
      <c s="4" r="A4" t="s">
        <v>169</v>
      </c>
      <c s="4" r="B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71</v>
      </c>
      <c s="2" r="B1" t="s">
        <v>1</v>
      </c>
    </row>
    <row r="2" spans="1:2">
      <c s="2" r="B2" t="s">
        <v>2</v>
      </c>
    </row>
    <row r="3" spans="1:2">
      <c s="3" r="A3" t="s">
        <v>137</v>
      </c>
    </row>
    <row r="4" spans="1:2">
      <c s="4" r="A4" t="s">
        <v>172</v>
      </c>
      <c s="4" r="B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74</v>
      </c>
      <c s="2" r="B1" t="s">
        <v>1</v>
      </c>
    </row>
    <row r="2" spans="1:2">
      <c s="2" r="B2" t="s">
        <v>2</v>
      </c>
    </row>
    <row r="3" spans="1:2">
      <c s="3" r="A3" t="s">
        <v>140</v>
      </c>
    </row>
    <row r="4" spans="1:2">
      <c s="4" r="A4" t="s">
        <v>175</v>
      </c>
      <c s="4" r="B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24</v>
      </c>
      <c s="2" r="B1" t="s">
        <v>2</v>
      </c>
      <c s="2" r="C1" t="s">
        <v>25</v>
      </c>
    </row>
    <row r="2" spans="1:3">
      <c s="3" r="A2" t="s">
        <v>26</v>
      </c>
    </row>
    <row r="3" spans="1:3">
      <c s="4" r="A3" t="s">
        <v>27</v>
      </c>
      <c s="8" r="B3" t="n">
        <v>157654694</v>
      </c>
      <c s="8" r="C3" t="n">
        <v>144936853</v>
      </c>
    </row>
    <row r="4" spans="1:3">
      <c s="4" r="A4" t="s">
        <v>28</v>
      </c>
      <c s="5" r="B4" t="n">
        <v>21421934</v>
      </c>
      <c s="5" r="C4" t="n">
        <v>22479675</v>
      </c>
    </row>
    <row r="5" spans="1:3">
      <c s="4" r="A5" t="s">
        <v>29</v>
      </c>
      <c s="5" r="B5" t="n">
        <v>5252714</v>
      </c>
      <c s="5" r="C5" t="n">
        <v>11089381</v>
      </c>
    </row>
    <row r="6" spans="1:3">
      <c s="4" r="A6" t="s">
        <v>30</v>
      </c>
      <c s="5" r="B6" t="n">
        <v>184329342</v>
      </c>
      <c s="5" r="C6" t="n">
        <v>178505909</v>
      </c>
    </row>
    <row r="7" spans="1:3">
      <c s="4" r="A7" t="s">
        <v>31</v>
      </c>
      <c s="5" r="B7" t="n">
        <v>184</v>
      </c>
      <c s="5" r="C7" t="n">
        <v>813</v>
      </c>
    </row>
    <row r="8" spans="1:3">
      <c s="4" r="A8" t="s">
        <v>32</v>
      </c>
      <c s="5" r="B8" t="n">
        <v>184329526</v>
      </c>
      <c s="5" r="C8" t="n">
        <v>178506722</v>
      </c>
    </row>
    <row r="9" spans="1:3">
      <c s="3" r="A9" t="s">
        <v>33</v>
      </c>
    </row>
    <row r="10" spans="1:3">
      <c s="4" r="A10" t="s">
        <v>34</v>
      </c>
      <c s="5" r="B10" t="n">
        <v>1409551</v>
      </c>
      <c s="5" r="C10" t="n">
        <v>2217518</v>
      </c>
    </row>
    <row r="11" spans="1:3">
      <c s="4" r="A11" t="s">
        <v>35</v>
      </c>
      <c s="5" r="B11" t="n">
        <v>100000</v>
      </c>
    </row>
    <row r="12" spans="1:3">
      <c s="4" r="A12" t="s">
        <v>36</v>
      </c>
      <c s="5" r="B12" t="n">
        <v>296588</v>
      </c>
      <c s="5" r="C12" t="n">
        <v>285638</v>
      </c>
    </row>
    <row r="13" spans="1:3">
      <c s="4" r="A13" t="s">
        <v>37</v>
      </c>
      <c s="5" r="B13" t="n">
        <v>296588</v>
      </c>
      <c s="5" r="C13" t="n">
        <v>285638</v>
      </c>
    </row>
    <row r="14" spans="1:3">
      <c s="4" r="A14" t="s">
        <v>38</v>
      </c>
      <c s="5" r="B14" t="n">
        <v>259515</v>
      </c>
      <c s="5" r="C14" t="n">
        <v>249934</v>
      </c>
    </row>
    <row r="15" spans="1:3">
      <c s="4" r="A15" t="s">
        <v>39</v>
      </c>
      <c s="5" r="B15" t="n">
        <v>2362242</v>
      </c>
      <c s="5" r="C15" t="n">
        <v>3038728</v>
      </c>
    </row>
    <row r="16" spans="1:3">
      <c s="3" r="A16" t="s">
        <v>40</v>
      </c>
    </row>
    <row r="17" spans="1:3">
      <c s="4" r="A17" t="s">
        <v>41</v>
      </c>
      <c s="5" r="B17" t="n">
        <v>179972343</v>
      </c>
      <c s="5" r="C17" t="n">
        <v>173548977</v>
      </c>
    </row>
    <row r="18" spans="1:3">
      <c s="4" r="A18" t="s">
        <v>42</v>
      </c>
      <c s="5" r="B18" t="n">
        <v>1994941</v>
      </c>
      <c s="5" r="C18" t="n">
        <v>1919017</v>
      </c>
    </row>
    <row r="19" spans="1:3">
      <c s="4" r="A19" t="s">
        <v>43</v>
      </c>
      <c s="5" r="B19" t="n">
        <v>181967284</v>
      </c>
      <c s="5" r="C19" t="n">
        <v>175467994</v>
      </c>
    </row>
    <row r="20" spans="1:3">
      <c s="4" r="A20" t="s">
        <v>44</v>
      </c>
      <c s="8" r="B20" t="n">
        <v>184329526</v>
      </c>
      <c s="8" r="C20" t="n">
        <v>178506722</v>
      </c>
    </row>
    <row r="21" spans="1:3">
      <c s="4" r="A21" t="s">
        <v>45</v>
      </c>
      <c s="9" r="B21" t="n">
        <v>26.96</v>
      </c>
      <c s="9" r="C21" t="n">
        <v>27.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77</v>
      </c>
      <c s="2" r="B1" t="s">
        <v>1</v>
      </c>
    </row>
    <row r="2" spans="1:2">
      <c s="2" r="B2" t="s">
        <v>2</v>
      </c>
    </row>
    <row r="3" spans="1:2">
      <c s="3" r="A3" t="s">
        <v>143</v>
      </c>
    </row>
    <row r="4" spans="1:2">
      <c s="4" r="A4" t="s">
        <v>178</v>
      </c>
      <c s="4" r="B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80</v>
      </c>
      <c s="2" r="B1" t="s">
        <v>1</v>
      </c>
    </row>
    <row r="2" spans="1:2">
      <c s="2" r="B2" t="s">
        <v>2</v>
      </c>
    </row>
    <row r="3" spans="1:2">
      <c s="3" r="A3" t="s">
        <v>146</v>
      </c>
    </row>
    <row r="4" spans="1:2">
      <c s="4" r="A4" t="s">
        <v>181</v>
      </c>
      <c s="4" r="B4" t="s">
        <v>182</v>
      </c>
    </row>
    <row r="5" spans="1:2">
      <c s="4" r="A5" t="s">
        <v>183</v>
      </c>
      <c s="4" r="B5" t="s">
        <v>184</v>
      </c>
    </row>
    <row r="6" spans="1:2">
      <c s="4" r="A6" t="s">
        <v>185</v>
      </c>
      <c s="4" r="B6"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187</v>
      </c>
      <c s="2" r="B1" t="s">
        <v>1</v>
      </c>
    </row>
    <row r="2" spans="1:2">
      <c s="2" r="B2" t="s">
        <v>2</v>
      </c>
    </row>
    <row r="3" spans="1:2">
      <c s="3" r="A3" t="s">
        <v>149</v>
      </c>
    </row>
    <row r="4" spans="1:2">
      <c s="4" r="A4" t="s">
        <v>188</v>
      </c>
      <c s="4" r="B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190</v>
      </c>
      <c s="2" r="B1" t="s">
        <v>191</v>
      </c>
    </row>
    <row r="2" spans="1:2">
      <c s="4" r="A2" t="s">
        <v>192</v>
      </c>
    </row>
    <row r="3" spans="1:2">
      <c s="3" r="A3" t="s">
        <v>193</v>
      </c>
    </row>
    <row r="4" spans="1:2">
      <c s="4" r="A4" t="s">
        <v>194</v>
      </c>
      <c s="8" r="B4" t="n">
        <v>4999999</v>
      </c>
    </row>
    <row r="5" spans="1:2">
      <c s="4" r="A5" t="s">
        <v>195</v>
      </c>
    </row>
    <row r="6" spans="1:2">
      <c s="3" r="A6" t="s">
        <v>193</v>
      </c>
    </row>
    <row r="7" spans="1:2">
      <c s="4" r="A7" t="s">
        <v>196</v>
      </c>
      <c s="8" r="B7" t="n">
        <v>500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s="1" r="A1" t="s">
        <v>197</v>
      </c>
      <c s="2" r="B1" t="s">
        <v>1</v>
      </c>
    </row>
    <row r="2" spans="1:3">
      <c s="2" r="B2" t="s">
        <v>2</v>
      </c>
      <c s="2" r="C2" t="s">
        <v>25</v>
      </c>
    </row>
    <row r="3" spans="1:3">
      <c s="3" r="A3" t="s">
        <v>134</v>
      </c>
    </row>
    <row r="4" spans="1:3">
      <c s="4" r="A4" t="s">
        <v>198</v>
      </c>
      <c s="8" r="B4" t="n">
        <v>-1607930</v>
      </c>
      <c s="8" r="C4" t="n">
        <v>-2589487</v>
      </c>
    </row>
    <row r="5" spans="1:3">
      <c s="4" r="A5" t="s">
        <v>199</v>
      </c>
      <c s="8" r="B5" t="n">
        <v>1621933</v>
      </c>
      <c s="8" r="C5" t="n">
        <v>2491555</v>
      </c>
    </row>
    <row r="6" spans="1:3">
      <c s="4" r="A6" t="s">
        <v>200</v>
      </c>
      <c s="4" r="B6"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69"/>
    <col customWidth="1" max="3" min="3" width="15"/>
    <col customWidth="1" max="4" min="4" width="14"/>
    <col customWidth="1" max="5" min="5" width="15"/>
    <col customWidth="1" max="6" min="6" width="14"/>
  </cols>
  <sheetData>
    <row r="1" spans="1:6">
      <c s="1" r="A1" t="s">
        <v>202</v>
      </c>
      <c s="2" r="C1" t="s">
        <v>89</v>
      </c>
      <c s="2" r="E1" t="s">
        <v>1</v>
      </c>
    </row>
    <row r="2" spans="1:6">
      <c s="2" r="C2" t="s">
        <v>2</v>
      </c>
      <c s="2" r="D2" t="s">
        <v>90</v>
      </c>
      <c s="2" r="E2" t="s">
        <v>2</v>
      </c>
      <c s="2" r="F2" t="s">
        <v>90</v>
      </c>
    </row>
    <row r="3" spans="1:6">
      <c s="3" r="A3" t="s">
        <v>203</v>
      </c>
    </row>
    <row r="4" spans="1:6">
      <c s="4" r="A4" t="s">
        <v>204</v>
      </c>
      <c s="9" r="C4" t="n">
        <v>27.37</v>
      </c>
      <c s="9" r="D4" t="n">
        <v>20.63</v>
      </c>
      <c s="9" r="E4" t="n">
        <v>27.1</v>
      </c>
      <c s="9" r="F4" t="n">
        <v>21.67</v>
      </c>
    </row>
    <row r="5" spans="1:6">
      <c s="4" r="A5" t="s">
        <v>205</v>
      </c>
      <c s="11" r="C5" t="n">
        <v>-0.4</v>
      </c>
      <c s="11" r="D5" t="n">
        <v>-0.3</v>
      </c>
      <c s="11" r="E5" t="n">
        <v>-1.25</v>
      </c>
      <c s="11" r="F5" t="n">
        <v>-0.99</v>
      </c>
    </row>
    <row r="6" spans="1:6">
      <c s="4" r="A6" t="s">
        <v>206</v>
      </c>
      <c s="11" r="C6" t="n">
        <v>-0.01</v>
      </c>
      <c s="11" r="D6" t="n">
        <v>1.5</v>
      </c>
      <c s="11" r="E6" t="n">
        <v>1.11</v>
      </c>
      <c s="11" r="F6" t="n">
        <v>1.15</v>
      </c>
    </row>
    <row r="7" spans="1:6">
      <c s="4" r="A7" t="s">
        <v>207</v>
      </c>
      <c s="4" r="B7" t="s">
        <v>86</v>
      </c>
      <c s="11" r="C7" t="n">
        <v>-0.41</v>
      </c>
      <c s="11" r="D7" t="n">
        <v>1.2</v>
      </c>
      <c s="11" r="E7" t="n">
        <v>-0.14</v>
      </c>
      <c s="11" r="F7" t="n">
        <v>0.16</v>
      </c>
    </row>
    <row r="8" spans="1:6">
      <c s="4" r="A8" t="s">
        <v>208</v>
      </c>
      <c s="9" r="C8" t="n">
        <v>26.96</v>
      </c>
      <c s="9" r="D8" t="n">
        <v>21.83</v>
      </c>
      <c s="9" r="E8" t="n">
        <v>26.96</v>
      </c>
      <c s="9" r="F8" t="n">
        <v>21.83</v>
      </c>
    </row>
    <row r="9" spans="1:6">
      <c s="3" r="A9" t="s">
        <v>209</v>
      </c>
    </row>
    <row r="10" spans="1:6">
      <c s="4" r="A10" t="s">
        <v>210</v>
      </c>
      <c s="4" r="C10" t="s">
        <v>211</v>
      </c>
      <c s="4" r="D10" t="s">
        <v>212</v>
      </c>
      <c s="4" r="E10" t="s">
        <v>213</v>
      </c>
      <c s="4" r="F10" t="s">
        <v>214</v>
      </c>
    </row>
    <row r="11" spans="1:6">
      <c s="4" r="A11" t="s">
        <v>215</v>
      </c>
      <c s="4" r="C11" t="s">
        <v>216</v>
      </c>
      <c s="4" r="D11" t="s">
        <v>217</v>
      </c>
      <c s="4" r="E11" t="s">
        <v>218</v>
      </c>
      <c s="4" r="F11" t="s">
        <v>219</v>
      </c>
    </row>
    <row r="12" spans="1:6">
      <c s="4" r="A12" t="s">
        <v>220</v>
      </c>
      <c s="4" r="C12" t="s">
        <v>85</v>
      </c>
      <c s="4" r="D12" t="s">
        <v>85</v>
      </c>
      <c s="4" r="E12" t="s">
        <v>85</v>
      </c>
      <c s="4" r="F12" t="s">
        <v>85</v>
      </c>
    </row>
    <row r="13" spans="1:6">
      <c s="4" r="A13" t="s">
        <v>221</v>
      </c>
      <c s="4" r="C13" t="s">
        <v>216</v>
      </c>
      <c s="4" r="D13" t="s">
        <v>217</v>
      </c>
      <c s="4" r="E13" t="s">
        <v>218</v>
      </c>
      <c s="4" r="F13" t="s">
        <v>219</v>
      </c>
    </row>
    <row r="14" spans="1:6">
      <c s="4" r="A14" t="s">
        <v>222</v>
      </c>
      <c s="4" r="C14" t="s">
        <v>223</v>
      </c>
      <c s="4" r="D14" t="s">
        <v>216</v>
      </c>
      <c s="4" r="E14" t="s">
        <v>224</v>
      </c>
      <c s="4" r="F14" t="s">
        <v>225</v>
      </c>
    </row>
    <row r="15" spans="1:6">
      <c s="4" r="A15" t="s">
        <v>220</v>
      </c>
      <c s="4" r="C15" t="s">
        <v>85</v>
      </c>
      <c s="4" r="D15" t="s">
        <v>85</v>
      </c>
      <c s="4" r="E15" t="s">
        <v>85</v>
      </c>
      <c s="4" r="F15" t="s">
        <v>85</v>
      </c>
    </row>
    <row r="16" spans="1:6">
      <c s="4" r="A16" t="s">
        <v>226</v>
      </c>
      <c s="4" r="C16" t="s">
        <v>223</v>
      </c>
      <c s="4" r="D16" t="s">
        <v>216</v>
      </c>
      <c s="4" r="E16" t="s">
        <v>224</v>
      </c>
      <c s="4" r="F16" t="s">
        <v>225</v>
      </c>
    </row>
    <row r="17" spans="1:6">
      <c r="A17" t="n"/>
    </row>
    <row r="18" spans="1:6">
      <c s="4" r="A18" t="s">
        <v>86</v>
      </c>
      <c s="4" r="B18" t="s">
        <v>112</v>
      </c>
    </row>
  </sheetData>
  <mergeCells count="5">
    <mergeCell ref="A1:B2"/>
    <mergeCell ref="C1:D1"/>
    <mergeCell ref="E1:F1"/>
    <mergeCell ref="A17:E17"/>
    <mergeCell ref="B18:E18"/>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5"/>
  </cols>
  <sheetData>
    <row r="1" spans="1:2">
      <c s="1" r="A1" t="s">
        <v>227</v>
      </c>
      <c s="2" r="B1" t="s">
        <v>1</v>
      </c>
    </row>
    <row r="2" spans="1:2">
      <c s="2" r="B2" t="s">
        <v>2</v>
      </c>
    </row>
    <row r="3" spans="1:2">
      <c s="3" r="A3" t="s">
        <v>140</v>
      </c>
    </row>
    <row r="4" spans="1:2">
      <c s="4" r="A4" t="s">
        <v>228</v>
      </c>
      <c s="4" r="B4" t="s">
        <v>229</v>
      </c>
    </row>
    <row r="5" spans="1:2">
      <c s="4" r="A5" t="s">
        <v>230</v>
      </c>
      <c s="4" r="B5" t="s">
        <v>231</v>
      </c>
    </row>
    <row r="6" spans="1:2">
      <c s="4" r="A6" t="s">
        <v>232</v>
      </c>
      <c s="4" r="B6"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r="1" spans="1:2">
      <c s="1" r="A1" t="s">
        <v>233</v>
      </c>
      <c s="2" r="B1" t="s">
        <v>1</v>
      </c>
    </row>
    <row r="2" spans="1:2">
      <c s="2" r="B2" t="s">
        <v>2</v>
      </c>
    </row>
    <row r="3" spans="1:2">
      <c s="4" r="A3" t="s">
        <v>192</v>
      </c>
    </row>
    <row r="4" spans="1:2">
      <c s="3" r="A4" t="s">
        <v>234</v>
      </c>
    </row>
    <row r="5" spans="1:2">
      <c s="4" r="A5" t="s">
        <v>235</v>
      </c>
      <c s="4" r="B5" t="s">
        <v>236</v>
      </c>
    </row>
    <row r="6" spans="1:2">
      <c s="4" r="A6" t="s">
        <v>195</v>
      </c>
    </row>
    <row r="7" spans="1:2">
      <c s="3" r="A7" t="s">
        <v>234</v>
      </c>
    </row>
    <row r="8" spans="1:2">
      <c s="4" r="A8" t="s">
        <v>235</v>
      </c>
      <c s="4" r="B8"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s="1" r="A1" t="s">
        <v>238</v>
      </c>
      <c s="2" r="B1" t="s">
        <v>1</v>
      </c>
      <c s="2" r="C1" t="s">
        <v>239</v>
      </c>
    </row>
    <row r="2" spans="1:3">
      <c s="2" r="B2" t="s">
        <v>2</v>
      </c>
      <c s="2" r="C2" t="s">
        <v>25</v>
      </c>
    </row>
    <row r="3" spans="1:3">
      <c s="3" r="A3" t="s">
        <v>240</v>
      </c>
    </row>
    <row r="4" spans="1:3">
      <c s="4" r="A4" t="s">
        <v>29</v>
      </c>
      <c s="8" r="B4" t="n">
        <v>5252714</v>
      </c>
      <c s="8" r="C4" t="n">
        <v>11089381</v>
      </c>
    </row>
    <row r="5" spans="1:3">
      <c s="4" r="A5" t="s">
        <v>241</v>
      </c>
    </row>
    <row r="6" spans="1:3">
      <c s="3" r="A6" t="s">
        <v>240</v>
      </c>
    </row>
    <row r="7" spans="1:3">
      <c s="4" r="A7" t="s">
        <v>29</v>
      </c>
      <c s="8" r="B7" t="n">
        <v>5546856</v>
      </c>
      <c s="8" r="C7" t="n">
        <v>9603924</v>
      </c>
    </row>
    <row r="8" spans="1:3">
      <c s="4" r="A8" t="s">
        <v>242</v>
      </c>
      <c s="4" r="B8" t="s">
        <v>243</v>
      </c>
      <c s="4" r="C8" t="s">
        <v>244</v>
      </c>
    </row>
    <row r="9" spans="1:3">
      <c s="4" r="A9" t="s">
        <v>245</v>
      </c>
    </row>
    <row r="10" spans="1:3">
      <c s="3" r="A10" t="s">
        <v>240</v>
      </c>
    </row>
    <row r="11" spans="1:3">
      <c s="4" r="A11" t="s">
        <v>29</v>
      </c>
      <c s="8" r="B11" t="n">
        <v>-294142</v>
      </c>
      <c s="8" r="C11" t="n">
        <v>1485457</v>
      </c>
    </row>
    <row r="12" spans="1:3">
      <c s="4" r="A12" t="s">
        <v>242</v>
      </c>
      <c s="4" r="B12" t="s">
        <v>246</v>
      </c>
      <c s="4" r="C12"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248</v>
      </c>
      <c s="2" r="B1" t="s">
        <v>2</v>
      </c>
      <c s="2" r="C1" t="s">
        <v>25</v>
      </c>
    </row>
    <row r="2" spans="1:3">
      <c s="4" r="A2" t="s">
        <v>249</v>
      </c>
    </row>
    <row r="3" spans="1:3">
      <c s="3" r="A3" t="s">
        <v>240</v>
      </c>
    </row>
    <row r="4" spans="1:3">
      <c s="4" r="A4" t="s">
        <v>250</v>
      </c>
      <c s="8" r="B4" t="n">
        <v>184623484</v>
      </c>
      <c s="8" r="C4" t="n">
        <v>17702045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s="1" r="A1" t="s">
        <v>46</v>
      </c>
      <c s="2" r="B1" t="s">
        <v>2</v>
      </c>
      <c s="2" r="C1" t="s">
        <v>25</v>
      </c>
    </row>
    <row r="2" spans="1:3">
      <c s="3" r="A2" t="s">
        <v>47</v>
      </c>
    </row>
    <row r="3" spans="1:3">
      <c s="4" r="A3" t="s">
        <v>48</v>
      </c>
      <c s="7" r="B3" t="n">
        <v>6675654.747</v>
      </c>
      <c s="7" r="C3" t="n">
        <v>6404822.92</v>
      </c>
    </row>
    <row r="4" spans="1:3">
      <c s="4" r="A4" t="s">
        <v>49</v>
      </c>
      <c s="7" r="B4" t="n">
        <v>73997.69100000001</v>
      </c>
      <c s="7" r="C4" t="n">
        <v>70821.30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1</v>
      </c>
      <c s="2" r="B1" t="s">
        <v>2</v>
      </c>
      <c s="2" r="C1" t="s">
        <v>25</v>
      </c>
    </row>
    <row r="2" spans="1:3">
      <c s="3" r="A2" t="s">
        <v>252</v>
      </c>
    </row>
    <row r="3" spans="1:3">
      <c s="4" r="A3" t="s">
        <v>253</v>
      </c>
      <c s="8" r="B3" t="n">
        <v>8865095</v>
      </c>
      <c s="8" r="C3" t="n">
        <v>14999967</v>
      </c>
    </row>
    <row r="4" spans="1:3">
      <c s="4" r="A4" t="s">
        <v>254</v>
      </c>
      <c s="5" r="B4" t="n">
        <v>-3539217</v>
      </c>
      <c s="5" r="C4" t="n">
        <v>-3910586</v>
      </c>
    </row>
    <row r="5" spans="1:3">
      <c s="4" r="A5" t="s">
        <v>255</v>
      </c>
      <c s="5" r="B5" t="n">
        <v>5325878</v>
      </c>
      <c s="5" r="C5" t="n">
        <v>11089381</v>
      </c>
    </row>
    <row r="6" spans="1:3">
      <c s="4" r="A6" t="s">
        <v>256</v>
      </c>
      <c s="5" r="B6" t="n">
        <v>0</v>
      </c>
      <c s="5" r="C6" t="n">
        <v>0</v>
      </c>
    </row>
    <row r="7" spans="1:3">
      <c s="4" r="A7" t="s">
        <v>257</v>
      </c>
      <c s="5" r="B7" t="n">
        <v>0</v>
      </c>
      <c s="5" r="C7" t="n">
        <v>0</v>
      </c>
    </row>
    <row r="8" spans="1:3">
      <c s="4" r="A8" t="s">
        <v>258</v>
      </c>
      <c s="5" r="B8" t="n">
        <v>5325878</v>
      </c>
      <c s="5" r="C8" t="n">
        <v>11089381</v>
      </c>
    </row>
    <row r="9" spans="1:3">
      <c s="4" r="A9" t="s">
        <v>253</v>
      </c>
      <c s="5" r="B9" t="n">
        <v>-3612381</v>
      </c>
      <c s="5" r="C9" t="n">
        <v>-3910586</v>
      </c>
    </row>
    <row r="10" spans="1:3">
      <c s="4" r="A10" t="s">
        <v>259</v>
      </c>
      <c s="5" r="B10" t="n">
        <v>3539217</v>
      </c>
      <c s="5" r="C10" t="n">
        <v>3910586</v>
      </c>
    </row>
    <row r="11" spans="1:3">
      <c s="4" r="A11" t="s">
        <v>260</v>
      </c>
      <c s="5" r="B11" t="n">
        <v>-73164</v>
      </c>
    </row>
    <row r="12" spans="1:3">
      <c s="4" r="A12" t="s">
        <v>261</v>
      </c>
      <c s="5" r="B12" t="n">
        <v>0</v>
      </c>
      <c s="5" r="C12" t="n">
        <v>0</v>
      </c>
    </row>
    <row r="13" spans="1:3">
      <c s="4" r="A13" t="s">
        <v>262</v>
      </c>
      <c s="5" r="B13" t="n">
        <v>0</v>
      </c>
      <c s="5" r="C13" t="n">
        <v>0</v>
      </c>
    </row>
    <row r="14" spans="1:3">
      <c s="4" r="A14" t="s">
        <v>263</v>
      </c>
      <c s="5" r="B14" t="n">
        <v>-73164</v>
      </c>
    </row>
    <row r="15" spans="1:3">
      <c s="4" r="A15" t="s">
        <v>264</v>
      </c>
      <c s="5" r="B15" t="n">
        <v>5252714</v>
      </c>
      <c s="5" r="C15" t="n">
        <v>11089381</v>
      </c>
    </row>
    <row r="16" spans="1:3">
      <c s="4" r="A16" t="s">
        <v>265</v>
      </c>
    </row>
    <row r="17" spans="1:3">
      <c s="3" r="A17" t="s">
        <v>252</v>
      </c>
    </row>
    <row r="18" spans="1:3">
      <c s="4" r="A18" t="s">
        <v>253</v>
      </c>
      <c s="5" r="B18" t="n">
        <v>1780822</v>
      </c>
      <c s="5" r="C18" t="n">
        <v>2508601</v>
      </c>
    </row>
    <row r="19" spans="1:3">
      <c s="4" r="A19" t="s">
        <v>254</v>
      </c>
      <c s="5" r="B19" t="n">
        <v>-1780822</v>
      </c>
      <c s="5" r="C19" t="n">
        <v>-1630419</v>
      </c>
    </row>
    <row r="20" spans="1:3">
      <c s="4" r="A20" t="s">
        <v>255</v>
      </c>
      <c s="5" r="C20" t="n">
        <v>878182</v>
      </c>
    </row>
    <row r="21" spans="1:3">
      <c s="4" r="A21" t="s">
        <v>256</v>
      </c>
      <c s="5" r="B21" t="n">
        <v>0</v>
      </c>
      <c s="5" r="C21" t="n">
        <v>0</v>
      </c>
    </row>
    <row r="22" spans="1:3">
      <c s="4" r="A22" t="s">
        <v>257</v>
      </c>
      <c s="5" r="B22" t="n">
        <v>0</v>
      </c>
      <c s="5" r="C22" t="n">
        <v>0</v>
      </c>
    </row>
    <row r="23" spans="1:3">
      <c s="4" r="A23" t="s">
        <v>258</v>
      </c>
      <c s="5" r="C23" t="n">
        <v>878182</v>
      </c>
    </row>
    <row r="24" spans="1:3">
      <c s="4" r="A24" t="s">
        <v>253</v>
      </c>
      <c s="5" r="B24" t="n">
        <v>-1853986</v>
      </c>
      <c s="5" r="C24" t="n">
        <v>-1630419</v>
      </c>
    </row>
    <row r="25" spans="1:3">
      <c s="4" r="A25" t="s">
        <v>259</v>
      </c>
      <c s="5" r="B25" t="n">
        <v>1780822</v>
      </c>
      <c s="5" r="C25" t="n">
        <v>1630419</v>
      </c>
    </row>
    <row r="26" spans="1:3">
      <c s="4" r="A26" t="s">
        <v>260</v>
      </c>
      <c s="5" r="B26" t="n">
        <v>-73164</v>
      </c>
    </row>
    <row r="27" spans="1:3">
      <c s="4" r="A27" t="s">
        <v>261</v>
      </c>
      <c s="5" r="B27" t="n">
        <v>0</v>
      </c>
      <c s="5" r="C27" t="n">
        <v>0</v>
      </c>
    </row>
    <row r="28" spans="1:3">
      <c s="4" r="A28" t="s">
        <v>262</v>
      </c>
      <c s="5" r="B28" t="n">
        <v>0</v>
      </c>
      <c s="5" r="C28" t="n">
        <v>0</v>
      </c>
    </row>
    <row r="29" spans="1:3">
      <c s="4" r="A29" t="s">
        <v>263</v>
      </c>
      <c s="5" r="B29" t="n">
        <v>-73164</v>
      </c>
    </row>
    <row r="30" spans="1:3">
      <c s="4" r="A30" t="s">
        <v>266</v>
      </c>
    </row>
    <row r="31" spans="1:3">
      <c s="3" r="A31" t="s">
        <v>252</v>
      </c>
    </row>
    <row r="32" spans="1:3">
      <c s="4" r="A32" t="s">
        <v>253</v>
      </c>
      <c s="5" r="B32" t="n">
        <v>7084273</v>
      </c>
      <c s="5" r="C32" t="n">
        <v>12491366</v>
      </c>
    </row>
    <row r="33" spans="1:3">
      <c s="4" r="A33" t="s">
        <v>254</v>
      </c>
      <c s="5" r="B33" t="n">
        <v>-1758395</v>
      </c>
      <c s="5" r="C33" t="n">
        <v>-2280167</v>
      </c>
    </row>
    <row r="34" spans="1:3">
      <c s="4" r="A34" t="s">
        <v>255</v>
      </c>
      <c s="5" r="B34" t="n">
        <v>5325878</v>
      </c>
      <c s="5" r="C34" t="n">
        <v>10211199</v>
      </c>
    </row>
    <row r="35" spans="1:3">
      <c s="4" r="A35" t="s">
        <v>256</v>
      </c>
      <c s="5" r="B35" t="n">
        <v>0</v>
      </c>
      <c s="5" r="C35" t="n">
        <v>0</v>
      </c>
    </row>
    <row r="36" spans="1:3">
      <c s="4" r="A36" t="s">
        <v>257</v>
      </c>
      <c s="5" r="B36" t="n">
        <v>0</v>
      </c>
      <c s="5" r="C36" t="n">
        <v>0</v>
      </c>
    </row>
    <row r="37" spans="1:3">
      <c s="4" r="A37" t="s">
        <v>258</v>
      </c>
      <c s="5" r="B37" t="n">
        <v>5325878</v>
      </c>
      <c s="5" r="C37" t="n">
        <v>10211199</v>
      </c>
    </row>
    <row r="38" spans="1:3">
      <c s="4" r="A38" t="s">
        <v>253</v>
      </c>
      <c s="5" r="B38" t="n">
        <v>-1758395</v>
      </c>
      <c s="5" r="C38" t="n">
        <v>-2280167</v>
      </c>
    </row>
    <row r="39" spans="1:3">
      <c s="4" r="A39" t="s">
        <v>259</v>
      </c>
      <c s="5" r="B39" t="n">
        <v>1758395</v>
      </c>
      <c s="5" r="C39" t="n">
        <v>2280167</v>
      </c>
    </row>
    <row r="40" spans="1:3">
      <c s="4" r="A40" t="s">
        <v>261</v>
      </c>
      <c s="5" r="B40" t="n">
        <v>0</v>
      </c>
      <c s="5" r="C40" t="n">
        <v>0</v>
      </c>
    </row>
    <row r="41" spans="1:3">
      <c s="4" r="A41" t="s">
        <v>262</v>
      </c>
      <c s="8" r="B41" t="n">
        <v>0</v>
      </c>
      <c s="8" r="C41" t="n">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78"/>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 customWidth="1" max="6" min="6" width="29"/>
  </cols>
  <sheetData>
    <row r="1" spans="1:6">
      <c s="1" r="A1" t="s">
        <v>267</v>
      </c>
      <c s="2" r="B1" t="s">
        <v>89</v>
      </c>
      <c s="2" r="D1" t="s">
        <v>1</v>
      </c>
    </row>
    <row r="2" spans="1:6">
      <c s="2" r="B2" t="s">
        <v>268</v>
      </c>
      <c s="2" r="C2" t="s">
        <v>269</v>
      </c>
      <c s="2" r="D2" t="s">
        <v>268</v>
      </c>
      <c s="2" r="E2" t="s">
        <v>269</v>
      </c>
      <c s="2" r="F2" t="s">
        <v>270</v>
      </c>
    </row>
    <row r="3" spans="1:6">
      <c s="3" r="A3" t="s">
        <v>252</v>
      </c>
    </row>
    <row r="4" spans="1:6">
      <c s="4" r="A4" t="s">
        <v>271</v>
      </c>
      <c s="8" r="B4" t="n">
        <v>-180633</v>
      </c>
      <c s="8" r="C4" t="n">
        <v>10504315</v>
      </c>
      <c s="8" r="D4" t="n">
        <v>8004996</v>
      </c>
      <c s="8" r="E4" t="n">
        <v>5615681</v>
      </c>
    </row>
    <row r="5" spans="1:6">
      <c s="4" r="A5" t="s">
        <v>103</v>
      </c>
      <c s="5" r="B5" t="n">
        <v>-9009576</v>
      </c>
      <c s="5" r="C5" t="n">
        <v>4520961</v>
      </c>
      <c s="5" r="D5" t="n">
        <v>13729728</v>
      </c>
      <c s="5" r="E5" t="n">
        <v>-48919</v>
      </c>
    </row>
    <row r="6" spans="1:6">
      <c s="4" r="A6" t="s">
        <v>104</v>
      </c>
      <c s="5" r="B6" t="n">
        <v>8828943</v>
      </c>
      <c s="5" r="C6" t="n">
        <v>5983354</v>
      </c>
      <c s="5" r="D6" t="n">
        <v>-5724732</v>
      </c>
      <c s="5" r="E6" t="n">
        <v>5664600</v>
      </c>
    </row>
    <row r="7" spans="1:6">
      <c s="4" r="A7" t="s">
        <v>105</v>
      </c>
      <c s="5" r="B7" t="n">
        <v>-180633</v>
      </c>
      <c s="5" r="C7" t="n">
        <v>10504315</v>
      </c>
      <c s="5" r="D7" t="n">
        <v>8004996</v>
      </c>
      <c s="5" r="E7" t="n">
        <v>5615681</v>
      </c>
    </row>
    <row r="8" spans="1:6">
      <c s="4" r="A8" t="s">
        <v>272</v>
      </c>
    </row>
    <row r="9" spans="1:6">
      <c s="3" r="A9" t="s">
        <v>252</v>
      </c>
    </row>
    <row r="10" spans="1:6">
      <c s="4" r="A10" t="s">
        <v>29</v>
      </c>
      <c s="5" r="B10" t="n">
        <v>5252714</v>
      </c>
      <c s="5" r="D10" t="n">
        <v>5252714</v>
      </c>
      <c s="8" r="F10" t="n">
        <v>11089381</v>
      </c>
    </row>
    <row r="11" spans="1:6">
      <c s="4" r="A11" t="s">
        <v>273</v>
      </c>
    </row>
    <row r="12" spans="1:6">
      <c s="3" r="A12" t="s">
        <v>252</v>
      </c>
    </row>
    <row r="13" spans="1:6">
      <c s="4" r="A13" t="s">
        <v>274</v>
      </c>
      <c s="5" r="B13" t="n">
        <v>4312256</v>
      </c>
      <c s="5" r="D13" t="n">
        <v>4312256</v>
      </c>
      <c s="5" r="F13" t="n">
        <v>7679332</v>
      </c>
    </row>
    <row r="14" spans="1:6">
      <c s="4" r="A14" t="s">
        <v>275</v>
      </c>
      <c s="5" r="B14" t="n">
        <v>-1375953</v>
      </c>
      <c s="5" r="D14" t="n">
        <v>-1375953</v>
      </c>
      <c s="5" r="F14" t="n">
        <v>-2979419</v>
      </c>
    </row>
    <row r="15" spans="1:6">
      <c s="4" r="A15" t="s">
        <v>276</v>
      </c>
    </row>
    <row r="16" spans="1:6">
      <c s="3" r="A16" t="s">
        <v>252</v>
      </c>
    </row>
    <row r="17" spans="1:6">
      <c s="4" r="A17" t="s">
        <v>274</v>
      </c>
      <c s="5" r="B17" t="n">
        <v>4552840</v>
      </c>
      <c s="5" r="D17" t="n">
        <v>4552840</v>
      </c>
      <c s="5" r="F17" t="n">
        <v>7320635</v>
      </c>
    </row>
    <row r="18" spans="1:6">
      <c s="4" r="A18" t="s">
        <v>275</v>
      </c>
      <c s="5" r="B18" t="n">
        <v>-2236429</v>
      </c>
      <c s="5" r="D18" t="n">
        <v>-2236429</v>
      </c>
      <c s="5" r="F18" t="n">
        <v>-931167</v>
      </c>
    </row>
    <row r="19" spans="1:6">
      <c s="4" r="A19" t="s">
        <v>277</v>
      </c>
    </row>
    <row r="20" spans="1:6">
      <c s="3" r="A20" t="s">
        <v>252</v>
      </c>
    </row>
    <row r="21" spans="1:6">
      <c s="4" r="A21" t="s">
        <v>271</v>
      </c>
      <c s="5" r="B21" t="n">
        <v>5626655</v>
      </c>
      <c s="5" r="C21" t="n">
        <v>476148</v>
      </c>
      <c s="5" r="D21" t="n">
        <v>-3334782</v>
      </c>
      <c s="5" r="E21" t="n">
        <v>-14227832</v>
      </c>
    </row>
    <row r="22" spans="1:6">
      <c s="4" r="A22" t="s">
        <v>278</v>
      </c>
    </row>
    <row r="23" spans="1:6">
      <c s="3" r="A23" t="s">
        <v>252</v>
      </c>
    </row>
    <row r="24" spans="1:6">
      <c s="4" r="A24" t="s">
        <v>29</v>
      </c>
      <c s="8" r="B24" t="n">
        <v>1836622</v>
      </c>
      <c s="8" r="D24" t="n">
        <v>1836622</v>
      </c>
      <c s="8" r="F24" t="n">
        <v>3690478</v>
      </c>
    </row>
    <row r="25" spans="1:6">
      <c s="4" r="A25" t="s">
        <v>279</v>
      </c>
      <c s="5" r="B25" t="n">
        <v>4182</v>
      </c>
      <c s="5" r="D25" t="n">
        <v>4182</v>
      </c>
      <c s="5" r="F25" t="n">
        <v>3481</v>
      </c>
    </row>
    <row r="26" spans="1:6">
      <c s="4" r="A26" t="s">
        <v>280</v>
      </c>
    </row>
    <row r="27" spans="1:6">
      <c s="3" r="A27" t="s">
        <v>252</v>
      </c>
    </row>
    <row r="28" spans="1:6">
      <c s="4" r="A28" t="s">
        <v>274</v>
      </c>
      <c s="8" r="B28" t="n">
        <v>240861</v>
      </c>
      <c s="8" r="D28" t="n">
        <v>240861</v>
      </c>
      <c s="8" r="F28" t="n">
        <v>200049</v>
      </c>
    </row>
    <row r="29" spans="1:6">
      <c s="4" r="A29" t="s">
        <v>275</v>
      </c>
      <c s="5" r="B29" t="n">
        <v>-225083</v>
      </c>
      <c s="5" r="D29" t="n">
        <v>-225083</v>
      </c>
      <c s="5" r="F29" t="n">
        <v>-1439346</v>
      </c>
    </row>
    <row r="30" spans="1:6">
      <c s="4" r="A30" t="s">
        <v>281</v>
      </c>
    </row>
    <row r="31" spans="1:6">
      <c s="3" r="A31" t="s">
        <v>252</v>
      </c>
    </row>
    <row r="32" spans="1:6">
      <c s="4" r="A32" t="s">
        <v>274</v>
      </c>
      <c s="5" r="B32" t="n">
        <v>3185131</v>
      </c>
      <c s="5" r="D32" t="n">
        <v>3185131</v>
      </c>
      <c s="5" r="F32" t="n">
        <v>5341142</v>
      </c>
    </row>
    <row r="33" spans="1:6">
      <c s="4" r="A33" t="s">
        <v>275</v>
      </c>
      <c s="5" r="B33" t="n">
        <v>-1364287</v>
      </c>
      <c s="5" r="D33" t="n">
        <v>-1364287</v>
      </c>
      <c s="5" r="F33" t="n">
        <v>-411367</v>
      </c>
    </row>
    <row r="34" spans="1:6">
      <c s="4" r="A34" t="s">
        <v>282</v>
      </c>
    </row>
    <row r="35" spans="1:6">
      <c s="3" r="A35" t="s">
        <v>252</v>
      </c>
    </row>
    <row r="36" spans="1:6">
      <c s="4" r="A36" t="s">
        <v>271</v>
      </c>
      <c s="5" r="B36" t="n">
        <v>-10905356</v>
      </c>
      <c s="5" r="C36" t="n">
        <v>-2385557</v>
      </c>
      <c s="5" r="D36" t="n">
        <v>799090</v>
      </c>
      <c s="5" r="E36" t="n">
        <v>-5930035</v>
      </c>
    </row>
    <row r="37" spans="1:6">
      <c s="4" r="A37" t="s">
        <v>283</v>
      </c>
    </row>
    <row r="38" spans="1:6">
      <c s="3" r="A38" t="s">
        <v>252</v>
      </c>
    </row>
    <row r="39" spans="1:6">
      <c s="4" r="A39" t="s">
        <v>29</v>
      </c>
      <c s="8" r="B39" t="n">
        <v>78765</v>
      </c>
      <c s="8" r="D39" t="n">
        <v>78765</v>
      </c>
      <c s="8" r="F39" t="n">
        <v>462266</v>
      </c>
    </row>
    <row r="40" spans="1:6">
      <c s="4" r="A40" t="s">
        <v>279</v>
      </c>
      <c s="5" r="B40" t="n">
        <v>1799</v>
      </c>
      <c s="5" r="D40" t="n">
        <v>1799</v>
      </c>
      <c s="5" r="F40" t="n">
        <v>2032</v>
      </c>
    </row>
    <row r="41" spans="1:6">
      <c s="4" r="A41" t="s">
        <v>284</v>
      </c>
    </row>
    <row r="42" spans="1:6">
      <c s="3" r="A42" t="s">
        <v>252</v>
      </c>
    </row>
    <row r="43" spans="1:6">
      <c s="4" r="A43" t="s">
        <v>274</v>
      </c>
      <c s="8" r="B43" t="n">
        <v>57200</v>
      </c>
      <c s="8" r="D43" t="n">
        <v>57200</v>
      </c>
      <c s="8" r="F43" t="n">
        <v>1829639</v>
      </c>
    </row>
    <row r="44" spans="1:6">
      <c s="4" r="A44" t="s">
        <v>275</v>
      </c>
      <c s="5" r="B44" t="n">
        <v>-231403</v>
      </c>
      <c s="5" r="D44" t="n">
        <v>-231403</v>
      </c>
      <c s="5" r="F44" t="n">
        <v>-1023020</v>
      </c>
    </row>
    <row r="45" spans="1:6">
      <c s="4" r="A45" t="s">
        <v>285</v>
      </c>
    </row>
    <row r="46" spans="1:6">
      <c s="3" r="A46" t="s">
        <v>252</v>
      </c>
    </row>
    <row r="47" spans="1:6">
      <c s="4" r="A47" t="s">
        <v>274</v>
      </c>
      <c s="5" r="B47" t="n">
        <v>344422</v>
      </c>
      <c s="5" r="D47" t="n">
        <v>344422</v>
      </c>
      <c s="5" r="F47" t="n">
        <v>7571</v>
      </c>
    </row>
    <row r="48" spans="1:6">
      <c s="4" r="A48" t="s">
        <v>275</v>
      </c>
      <c s="5" r="B48" t="n">
        <v>-91454</v>
      </c>
      <c s="5" r="D48" t="n">
        <v>-91454</v>
      </c>
      <c s="5" r="F48" t="n">
        <v>-351924</v>
      </c>
    </row>
    <row r="49" spans="1:6">
      <c s="4" r="A49" t="s">
        <v>286</v>
      </c>
    </row>
    <row r="50" spans="1:6">
      <c s="3" r="A50" t="s">
        <v>252</v>
      </c>
    </row>
    <row r="51" spans="1:6">
      <c s="4" r="A51" t="s">
        <v>271</v>
      </c>
      <c s="5" r="B51" t="n">
        <v>1673486</v>
      </c>
      <c s="5" r="C51" t="n">
        <v>7889195</v>
      </c>
      <c s="5" r="D51" t="n">
        <v>8803522</v>
      </c>
      <c s="5" r="E51" t="n">
        <v>10784789</v>
      </c>
    </row>
    <row r="52" spans="1:6">
      <c s="4" r="A52" t="s">
        <v>287</v>
      </c>
    </row>
    <row r="53" spans="1:6">
      <c s="3" r="A53" t="s">
        <v>252</v>
      </c>
    </row>
    <row r="54" spans="1:6">
      <c s="4" r="A54" t="s">
        <v>29</v>
      </c>
      <c s="8" r="B54" t="n">
        <v>-254539</v>
      </c>
      <c s="8" r="D54" t="n">
        <v>-254539</v>
      </c>
      <c s="8" r="F54" t="n">
        <v>1917263</v>
      </c>
    </row>
    <row r="55" spans="1:6">
      <c s="4" r="A55" t="s">
        <v>279</v>
      </c>
      <c s="5" r="B55" t="n">
        <v>2492</v>
      </c>
      <c s="5" r="D55" t="n">
        <v>2492</v>
      </c>
      <c s="5" r="F55" t="n">
        <v>3005</v>
      </c>
    </row>
    <row r="56" spans="1:6">
      <c s="4" r="A56" t="s">
        <v>288</v>
      </c>
    </row>
    <row r="57" spans="1:6">
      <c s="3" r="A57" t="s">
        <v>252</v>
      </c>
    </row>
    <row r="58" spans="1:6">
      <c s="4" r="A58" t="s">
        <v>274</v>
      </c>
      <c s="8" r="B58" t="n">
        <v>120065</v>
      </c>
      <c s="8" r="D58" t="n">
        <v>120065</v>
      </c>
      <c s="8" r="F58" t="n">
        <v>272443</v>
      </c>
    </row>
    <row r="59" spans="1:6">
      <c s="4" r="A59" t="s">
        <v>275</v>
      </c>
      <c s="5" r="B59" t="n">
        <v>-619666</v>
      </c>
      <c s="5" r="D59" t="n">
        <v>-619666</v>
      </c>
      <c s="5" r="F59" t="n">
        <v>-149100</v>
      </c>
    </row>
    <row r="60" spans="1:6">
      <c s="4" r="A60" t="s">
        <v>289</v>
      </c>
    </row>
    <row r="61" spans="1:6">
      <c s="3" r="A61" t="s">
        <v>252</v>
      </c>
    </row>
    <row r="62" spans="1:6">
      <c s="4" r="A62" t="s">
        <v>274</v>
      </c>
      <c s="5" r="B62" t="n">
        <v>1023287</v>
      </c>
      <c s="5" r="D62" t="n">
        <v>1023287</v>
      </c>
      <c s="5" r="F62" t="n">
        <v>1960060</v>
      </c>
    </row>
    <row r="63" spans="1:6">
      <c s="4" r="A63" t="s">
        <v>275</v>
      </c>
      <c s="5" r="B63" t="n">
        <v>-778225</v>
      </c>
      <c s="5" r="D63" t="n">
        <v>-778225</v>
      </c>
      <c s="5" r="F63" t="n">
        <v>-166140</v>
      </c>
    </row>
    <row r="64" spans="1:6">
      <c s="4" r="A64" t="s">
        <v>290</v>
      </c>
    </row>
    <row r="65" spans="1:6">
      <c s="3" r="A65" t="s">
        <v>252</v>
      </c>
    </row>
    <row r="66" spans="1:6">
      <c s="4" r="A66" t="s">
        <v>271</v>
      </c>
      <c s="5" r="B66" t="n">
        <v>3424582</v>
      </c>
      <c s="8" r="C66" t="n">
        <v>4524529</v>
      </c>
      <c s="5" r="D66" t="n">
        <v>1737166</v>
      </c>
      <c s="8" r="E66" t="n">
        <v>14988759</v>
      </c>
    </row>
    <row r="67" spans="1:6">
      <c s="4" r="A67" t="s">
        <v>291</v>
      </c>
    </row>
    <row r="68" spans="1:6">
      <c s="3" r="A68" t="s">
        <v>252</v>
      </c>
    </row>
    <row r="69" spans="1:6">
      <c s="4" r="A69" t="s">
        <v>29</v>
      </c>
      <c s="8" r="B69" t="n">
        <v>3591866</v>
      </c>
      <c s="8" r="D69" t="n">
        <v>3591866</v>
      </c>
      <c s="8" r="F69" t="n">
        <v>5019374</v>
      </c>
    </row>
    <row r="70" spans="1:6">
      <c s="4" r="A70" t="s">
        <v>279</v>
      </c>
      <c s="5" r="B70" t="n">
        <v>7683</v>
      </c>
      <c s="5" r="D70" t="n">
        <v>7683</v>
      </c>
      <c s="5" r="F70" t="n">
        <v>7382</v>
      </c>
    </row>
    <row r="71" spans="1:6">
      <c s="4" r="A71" t="s">
        <v>292</v>
      </c>
    </row>
    <row r="72" spans="1:6">
      <c s="3" r="A72" t="s">
        <v>252</v>
      </c>
    </row>
    <row r="73" spans="1:6">
      <c s="4" r="A73" t="s">
        <v>274</v>
      </c>
      <c s="8" r="B73" t="n">
        <v>3894130</v>
      </c>
      <c s="8" r="D73" t="n">
        <v>3894130</v>
      </c>
      <c s="8" r="F73" t="n">
        <v>5377201</v>
      </c>
    </row>
    <row r="74" spans="1:6">
      <c s="4" r="A74" t="s">
        <v>275</v>
      </c>
      <c s="5" r="B74" t="n">
        <v>-299801</v>
      </c>
      <c s="5" r="D74" t="n">
        <v>-299801</v>
      </c>
      <c s="5" r="F74" t="n">
        <v>-367953</v>
      </c>
    </row>
    <row r="75" spans="1:6">
      <c s="4" r="A75" t="s">
        <v>293</v>
      </c>
    </row>
    <row r="76" spans="1:6">
      <c s="3" r="A76" t="s">
        <v>252</v>
      </c>
    </row>
    <row r="77" spans="1:6">
      <c s="4" r="A77" t="s">
        <v>274</v>
      </c>
      <c s="5" r="F77" t="n">
        <v>11862</v>
      </c>
    </row>
    <row r="78" spans="1:6">
      <c s="4" r="A78" t="s">
        <v>275</v>
      </c>
      <c s="8" r="B78" t="n">
        <v>-2463</v>
      </c>
      <c s="8" r="D78" t="n">
        <v>-2463</v>
      </c>
      <c s="8" r="F78" t="n">
        <v>-173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4</v>
      </c>
      <c s="2" r="B1" t="s">
        <v>2</v>
      </c>
      <c s="2" r="C1" t="s">
        <v>25</v>
      </c>
    </row>
    <row r="2" spans="1:3">
      <c s="3" r="A2" t="s">
        <v>295</v>
      </c>
    </row>
    <row r="3" spans="1:3">
      <c s="4" r="A3" t="s">
        <v>296</v>
      </c>
      <c s="8" r="B3" t="n">
        <v>8865095</v>
      </c>
      <c s="8" r="C3" t="n">
        <v>14999967</v>
      </c>
    </row>
    <row r="4" spans="1:3">
      <c s="4" r="A4" t="s">
        <v>297</v>
      </c>
      <c s="5" r="B4" t="n">
        <v>3612381</v>
      </c>
      <c s="5" r="C4" t="n">
        <v>3910586</v>
      </c>
    </row>
    <row r="5" spans="1:3">
      <c s="4" r="A5" t="s">
        <v>53</v>
      </c>
      <c s="5" r="B5" t="n">
        <v>5252714</v>
      </c>
      <c s="5" r="C5" t="n">
        <v>11089381</v>
      </c>
    </row>
    <row r="6" spans="1:3">
      <c s="4" r="A6" t="s">
        <v>298</v>
      </c>
    </row>
    <row r="7" spans="1:3">
      <c s="3" r="A7" t="s">
        <v>295</v>
      </c>
    </row>
    <row r="8" spans="1:3">
      <c s="4" r="A8" t="s">
        <v>296</v>
      </c>
      <c s="5" r="B8" t="n">
        <v>7817484</v>
      </c>
      <c s="5" r="C8" t="n">
        <v>13234046</v>
      </c>
    </row>
    <row r="9" spans="1:3">
      <c s="4" r="A9" t="s">
        <v>297</v>
      </c>
      <c s="5" r="B9" t="n">
        <v>2270628</v>
      </c>
      <c s="5" r="C9" t="n">
        <v>3630122</v>
      </c>
    </row>
    <row r="10" spans="1:3">
      <c s="4" r="A10" t="s">
        <v>53</v>
      </c>
      <c s="5" r="B10" t="n">
        <v>5546856</v>
      </c>
      <c s="5" r="C10" t="n">
        <v>9603924</v>
      </c>
    </row>
    <row r="11" spans="1:3">
      <c s="4" r="A11" t="s">
        <v>299</v>
      </c>
    </row>
    <row r="12" spans="1:3">
      <c s="3" r="A12" t="s">
        <v>295</v>
      </c>
    </row>
    <row r="13" spans="1:3">
      <c s="4" r="A13" t="s">
        <v>296</v>
      </c>
      <c s="5" r="B13" t="n">
        <v>1047611</v>
      </c>
      <c s="5" r="C13" t="n">
        <v>1765921</v>
      </c>
    </row>
    <row r="14" spans="1:3">
      <c s="4" r="A14" t="s">
        <v>297</v>
      </c>
      <c s="5" r="B14" t="n">
        <v>1341753</v>
      </c>
      <c s="5" r="C14" t="n">
        <v>280464</v>
      </c>
    </row>
    <row r="15" spans="1:3">
      <c s="4" r="A15" t="s">
        <v>53</v>
      </c>
      <c s="5" r="B15" t="n">
        <v>-294142</v>
      </c>
      <c s="5" r="C15" t="n">
        <v>1485457</v>
      </c>
    </row>
    <row r="16" spans="1:3">
      <c s="4" r="A16" t="s">
        <v>266</v>
      </c>
    </row>
    <row r="17" spans="1:3">
      <c s="3" r="A17" t="s">
        <v>295</v>
      </c>
    </row>
    <row r="18" spans="1:3">
      <c s="4" r="A18" t="s">
        <v>296</v>
      </c>
      <c s="5" r="B18" t="n">
        <v>7084273</v>
      </c>
      <c s="5" r="C18" t="n">
        <v>12491366</v>
      </c>
    </row>
    <row r="19" spans="1:3">
      <c s="4" r="A19" t="s">
        <v>297</v>
      </c>
      <c s="5" r="B19" t="n">
        <v>1758395</v>
      </c>
      <c s="5" r="C19" t="n">
        <v>2280167</v>
      </c>
    </row>
    <row r="20" spans="1:3">
      <c s="4" r="A20" t="s">
        <v>300</v>
      </c>
    </row>
    <row r="21" spans="1:3">
      <c s="3" r="A21" t="s">
        <v>295</v>
      </c>
    </row>
    <row r="22" spans="1:3">
      <c s="4" r="A22" t="s">
        <v>296</v>
      </c>
      <c s="5" r="B22" t="n">
        <v>7084273</v>
      </c>
      <c s="5" r="C22" t="n">
        <v>12491366</v>
      </c>
    </row>
    <row r="23" spans="1:3">
      <c s="4" r="A23" t="s">
        <v>297</v>
      </c>
      <c s="5" r="B23" t="n">
        <v>1758395</v>
      </c>
      <c s="5" r="C23" t="n">
        <v>2280167</v>
      </c>
    </row>
    <row r="24" spans="1:3">
      <c s="4" r="A24" t="s">
        <v>265</v>
      </c>
    </row>
    <row r="25" spans="1:3">
      <c s="3" r="A25" t="s">
        <v>295</v>
      </c>
    </row>
    <row r="26" spans="1:3">
      <c s="4" r="A26" t="s">
        <v>296</v>
      </c>
      <c s="5" r="B26" t="n">
        <v>1780822</v>
      </c>
      <c s="5" r="C26" t="n">
        <v>2508601</v>
      </c>
    </row>
    <row r="27" spans="1:3">
      <c s="4" r="A27" t="s">
        <v>297</v>
      </c>
      <c s="5" r="B27" t="n">
        <v>1853986</v>
      </c>
      <c s="5" r="C27" t="n">
        <v>1630419</v>
      </c>
    </row>
    <row r="28" spans="1:3">
      <c s="4" r="A28" t="s">
        <v>301</v>
      </c>
    </row>
    <row r="29" spans="1:3">
      <c s="3" r="A29" t="s">
        <v>295</v>
      </c>
    </row>
    <row r="30" spans="1:3">
      <c s="4" r="A30" t="s">
        <v>296</v>
      </c>
      <c s="5" r="B30" t="n">
        <v>733211</v>
      </c>
      <c s="5" r="C30" t="n">
        <v>742680</v>
      </c>
    </row>
    <row r="31" spans="1:3">
      <c s="4" r="A31" t="s">
        <v>297</v>
      </c>
      <c s="5" r="B31" t="n">
        <v>512233</v>
      </c>
      <c s="5" r="C31" t="n">
        <v>1349955</v>
      </c>
    </row>
    <row r="32" spans="1:3">
      <c s="4" r="A32" t="s">
        <v>302</v>
      </c>
    </row>
    <row r="33" spans="1:3">
      <c s="3" r="A33" t="s">
        <v>295</v>
      </c>
    </row>
    <row r="34" spans="1:3">
      <c s="4" r="A34" t="s">
        <v>296</v>
      </c>
      <c s="5" r="B34" t="n">
        <v>1047611</v>
      </c>
      <c s="5" r="C34" t="n">
        <v>1765921</v>
      </c>
    </row>
    <row r="35" spans="1:3">
      <c s="4" r="A35" t="s">
        <v>297</v>
      </c>
      <c s="8" r="B35" t="n">
        <v>1341753</v>
      </c>
      <c s="8" r="C35" t="n">
        <v>28046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25"/>
    <col customWidth="1" max="3" min="3" width="4"/>
    <col customWidth="1" max="4" min="4" width="14"/>
  </cols>
  <sheetData>
    <row r="1" spans="1:4">
      <c s="1" r="A1" t="s">
        <v>50</v>
      </c>
      <c s="2" r="B1" t="s">
        <v>2</v>
      </c>
      <c s="2" r="D1" t="s">
        <v>25</v>
      </c>
    </row>
    <row r="2" spans="1:4">
      <c s="3" r="A2" t="s">
        <v>51</v>
      </c>
    </row>
    <row r="3" spans="1:4">
      <c s="4" r="A3" t="s">
        <v>52</v>
      </c>
      <c s="8" r="B3" t="n">
        <v>5252714</v>
      </c>
      <c s="8" r="D3" t="n">
        <v>11089381</v>
      </c>
    </row>
    <row r="4" spans="1:4">
      <c s="4" r="A4" t="s">
        <v>53</v>
      </c>
      <c s="8" r="B4" t="n">
        <v>5252714</v>
      </c>
      <c s="8" r="D4" t="n">
        <v>11089381</v>
      </c>
    </row>
    <row r="5" spans="1:4">
      <c s="4" r="A5" t="s">
        <v>54</v>
      </c>
      <c s="4" r="B5" t="s">
        <v>55</v>
      </c>
      <c s="4" r="D5" t="s">
        <v>56</v>
      </c>
    </row>
    <row r="6" spans="1:4">
      <c s="4" r="A6" t="s">
        <v>57</v>
      </c>
    </row>
    <row r="7" spans="1:4">
      <c s="3" r="A7" t="s">
        <v>51</v>
      </c>
    </row>
    <row r="8" spans="1:4">
      <c s="4" r="A8" t="s">
        <v>52</v>
      </c>
      <c s="8" r="B8" t="n">
        <v>2936303</v>
      </c>
      <c s="8" r="D8" t="n">
        <v>4699913</v>
      </c>
    </row>
    <row r="9" spans="1:4">
      <c s="4" r="A9" t="s">
        <v>54</v>
      </c>
      <c s="4" r="B9" t="s">
        <v>58</v>
      </c>
      <c s="4" r="D9" t="s">
        <v>59</v>
      </c>
    </row>
    <row r="10" spans="1:4">
      <c s="4" r="A10" t="s">
        <v>60</v>
      </c>
    </row>
    <row r="11" spans="1:4">
      <c s="3" r="A11" t="s">
        <v>51</v>
      </c>
    </row>
    <row r="12" spans="1:4">
      <c s="4" r="A12" t="s">
        <v>52</v>
      </c>
      <c s="8" r="B12" t="n">
        <v>15778</v>
      </c>
      <c s="8" r="D12" t="n">
        <v>-1239297</v>
      </c>
    </row>
    <row r="13" spans="1:4">
      <c s="4" r="A13" t="s">
        <v>54</v>
      </c>
      <c s="4" r="B13" t="s">
        <v>61</v>
      </c>
      <c s="4" r="D13" t="s">
        <v>62</v>
      </c>
    </row>
    <row r="14" spans="1:4">
      <c s="4" r="A14" t="s">
        <v>63</v>
      </c>
    </row>
    <row r="15" spans="1:4">
      <c s="3" r="A15" t="s">
        <v>51</v>
      </c>
    </row>
    <row r="16" spans="1:4">
      <c s="4" r="A16" t="s">
        <v>52</v>
      </c>
      <c s="8" r="B16" t="n">
        <v>-174203</v>
      </c>
      <c s="8" r="D16" t="n">
        <v>806619</v>
      </c>
    </row>
    <row r="17" spans="1:4">
      <c s="4" r="A17" t="s">
        <v>54</v>
      </c>
      <c s="4" r="B17" t="s">
        <v>64</v>
      </c>
      <c s="4" r="D17" t="s">
        <v>65</v>
      </c>
    </row>
    <row r="18" spans="1:4">
      <c s="4" r="A18" t="s">
        <v>66</v>
      </c>
    </row>
    <row r="19" spans="1:4">
      <c s="3" r="A19" t="s">
        <v>51</v>
      </c>
    </row>
    <row r="20" spans="1:4">
      <c s="4" r="A20" t="s">
        <v>52</v>
      </c>
      <c s="8" r="B20" t="n">
        <v>-499601</v>
      </c>
      <c s="8" r="D20" t="n">
        <v>123343</v>
      </c>
    </row>
    <row r="21" spans="1:4">
      <c s="4" r="A21" t="s">
        <v>54</v>
      </c>
      <c s="4" r="B21" t="s">
        <v>67</v>
      </c>
      <c s="4" r="D21" t="s">
        <v>68</v>
      </c>
    </row>
    <row r="22" spans="1:4">
      <c s="4" r="A22" t="s">
        <v>69</v>
      </c>
    </row>
    <row r="23" spans="1:4">
      <c s="3" r="A23" t="s">
        <v>51</v>
      </c>
    </row>
    <row r="24" spans="1:4">
      <c s="4" r="A24" t="s">
        <v>52</v>
      </c>
      <c s="8" r="B24" t="n">
        <v>3594329</v>
      </c>
      <c s="8" r="D24" t="n">
        <v>5009248</v>
      </c>
    </row>
    <row r="25" spans="1:4">
      <c s="4" r="A25" t="s">
        <v>54</v>
      </c>
      <c s="4" r="B25" t="s">
        <v>70</v>
      </c>
      <c s="4" r="D25" t="s">
        <v>71</v>
      </c>
    </row>
    <row r="26" spans="1:4">
      <c s="4" r="A26" t="s">
        <v>72</v>
      </c>
    </row>
    <row r="27" spans="1:4">
      <c s="3" r="A27" t="s">
        <v>51</v>
      </c>
    </row>
    <row r="28" spans="1:4">
      <c s="4" r="A28" t="s">
        <v>52</v>
      </c>
      <c s="8" r="B28" t="n">
        <v>2316411</v>
      </c>
      <c s="8" r="D28" t="n">
        <v>6389468</v>
      </c>
    </row>
    <row r="29" spans="1:4">
      <c s="4" r="A29" t="s">
        <v>54</v>
      </c>
      <c s="4" r="B29" t="s">
        <v>73</v>
      </c>
      <c s="4" r="D29" t="s">
        <v>74</v>
      </c>
    </row>
    <row r="30" spans="1:4">
      <c s="4" r="A30" t="s">
        <v>75</v>
      </c>
    </row>
    <row r="31" spans="1:4">
      <c s="3" r="A31" t="s">
        <v>51</v>
      </c>
    </row>
    <row r="32" spans="1:4">
      <c s="4" r="A32" t="s">
        <v>52</v>
      </c>
      <c s="8" r="B32" t="n">
        <v>1820844</v>
      </c>
      <c s="8" r="D32" t="n">
        <v>4929775</v>
      </c>
    </row>
    <row r="33" spans="1:4">
      <c s="4" r="A33" t="s">
        <v>54</v>
      </c>
      <c s="4" r="B33" t="s">
        <v>76</v>
      </c>
      <c s="4" r="D33" t="s">
        <v>77</v>
      </c>
    </row>
    <row r="34" spans="1:4">
      <c s="4" r="A34" t="s">
        <v>78</v>
      </c>
    </row>
    <row r="35" spans="1:4">
      <c s="3" r="A35" t="s">
        <v>51</v>
      </c>
    </row>
    <row r="36" spans="1:4">
      <c s="4" r="A36" t="s">
        <v>52</v>
      </c>
      <c s="8" r="B36" t="n">
        <v>252968</v>
      </c>
      <c s="8" r="D36" t="n">
        <v>-344353</v>
      </c>
    </row>
    <row r="37" spans="1:4">
      <c s="4" r="A37" t="s">
        <v>54</v>
      </c>
      <c s="4" r="B37" t="s">
        <v>79</v>
      </c>
      <c s="4" r="D37" t="s">
        <v>80</v>
      </c>
    </row>
    <row r="38" spans="1:4">
      <c s="4" r="A38" t="s">
        <v>81</v>
      </c>
    </row>
    <row r="39" spans="1:4">
      <c s="3" r="A39" t="s">
        <v>51</v>
      </c>
    </row>
    <row r="40" spans="1:4">
      <c s="4" r="A40" t="s">
        <v>52</v>
      </c>
      <c s="8" r="B40" t="n">
        <v>245062</v>
      </c>
      <c s="8" r="D40" t="n">
        <v>1793920</v>
      </c>
    </row>
    <row r="41" spans="1:4">
      <c s="4" r="A41" t="s">
        <v>54</v>
      </c>
      <c s="4" r="B41" t="s">
        <v>82</v>
      </c>
      <c s="4" r="D41" t="s">
        <v>83</v>
      </c>
    </row>
    <row r="42" spans="1:4">
      <c s="4" r="A42" t="s">
        <v>84</v>
      </c>
    </row>
    <row r="43" spans="1:4">
      <c s="3" r="A43" t="s">
        <v>51</v>
      </c>
    </row>
    <row r="44" spans="1:4">
      <c s="4" r="A44" t="s">
        <v>52</v>
      </c>
      <c s="8" r="B44" t="n">
        <v>-2463</v>
      </c>
      <c s="8" r="D44" t="n">
        <v>10126</v>
      </c>
    </row>
    <row r="45" spans="1:4">
      <c s="4" r="A45" t="s">
        <v>54</v>
      </c>
      <c s="4" r="B45" t="s">
        <v>85</v>
      </c>
      <c s="4" r="C45" t="s">
        <v>86</v>
      </c>
      <c s="4" r="D45" t="s">
        <v>61</v>
      </c>
    </row>
    <row r="46" spans="1:4">
      <c r="A46" t="n"/>
    </row>
    <row r="47" spans="1:4">
      <c s="4" r="A47" t="s">
        <v>86</v>
      </c>
      <c s="4" r="B47" t="s">
        <v>87</v>
      </c>
    </row>
  </sheetData>
  <mergeCells count="3">
    <mergeCell ref="B1:C1"/>
    <mergeCell ref="A46:D46"/>
    <mergeCell ref="B47:D47"/>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s="1" r="A1" t="s">
        <v>88</v>
      </c>
      <c s="2" r="B1" t="s">
        <v>89</v>
      </c>
      <c s="2" r="D1" t="s">
        <v>1</v>
      </c>
    </row>
    <row r="2" spans="1:5">
      <c s="2" r="B2" t="s">
        <v>2</v>
      </c>
      <c s="2" r="C2" t="s">
        <v>90</v>
      </c>
      <c s="2" r="D2" t="s">
        <v>2</v>
      </c>
      <c s="2" r="E2" t="s">
        <v>90</v>
      </c>
    </row>
    <row r="3" spans="1:5">
      <c s="4" r="A3" t="s">
        <v>91</v>
      </c>
    </row>
    <row r="4" spans="1:5">
      <c s="3" r="A4" t="s">
        <v>51</v>
      </c>
    </row>
    <row r="5" spans="1:5">
      <c s="4" r="A5" t="s">
        <v>92</v>
      </c>
      <c s="10" r="B5" t="n">
        <v>0.005</v>
      </c>
      <c s="10" r="C5" t="n">
        <v>0.005</v>
      </c>
      <c s="10" r="D5" t="n">
        <v>0.005</v>
      </c>
      <c s="10" r="E5" t="n">
        <v>0.00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45"/>
    <col customWidth="1" max="2" min="2" width="69"/>
    <col customWidth="1" max="3" min="3" width="15"/>
    <col customWidth="1" max="4" min="4" width="14"/>
    <col customWidth="1" max="5" min="5" width="15"/>
    <col customWidth="1" max="6" min="6" width="14"/>
  </cols>
  <sheetData>
    <row r="1" spans="1:6">
      <c s="1" r="A1" t="s">
        <v>93</v>
      </c>
      <c s="2" r="C1" t="s">
        <v>89</v>
      </c>
      <c s="2" r="E1" t="s">
        <v>1</v>
      </c>
    </row>
    <row r="2" spans="1:6">
      <c s="2" r="C2" t="s">
        <v>2</v>
      </c>
      <c s="2" r="D2" t="s">
        <v>90</v>
      </c>
      <c s="2" r="E2" t="s">
        <v>2</v>
      </c>
      <c s="2" r="F2" t="s">
        <v>90</v>
      </c>
    </row>
    <row r="3" spans="1:6">
      <c s="3" r="A3" t="s">
        <v>94</v>
      </c>
    </row>
    <row r="4" spans="1:6">
      <c s="4" r="A4" t="s">
        <v>95</v>
      </c>
      <c s="8" r="C4" t="n">
        <v>2251</v>
      </c>
      <c s="8" r="D4" t="n">
        <v>3868</v>
      </c>
      <c s="8" r="E4" t="n">
        <v>8869</v>
      </c>
      <c s="8" r="F4" t="n">
        <v>20180</v>
      </c>
    </row>
    <row r="5" spans="1:6">
      <c s="3" r="A5" t="s">
        <v>96</v>
      </c>
    </row>
    <row r="6" spans="1:6">
      <c s="4" r="A6" t="s">
        <v>97</v>
      </c>
      <c s="5" r="C6" t="n">
        <v>929598</v>
      </c>
      <c s="5" r="D6" t="n">
        <v>736227</v>
      </c>
      <c s="5" r="E6" t="n">
        <v>2949577</v>
      </c>
      <c s="5" r="F6" t="n">
        <v>2380994</v>
      </c>
    </row>
    <row r="7" spans="1:6">
      <c s="4" r="A7" t="s">
        <v>98</v>
      </c>
      <c s="5" r="C7" t="n">
        <v>929598</v>
      </c>
      <c s="5" r="D7" t="n">
        <v>736229</v>
      </c>
      <c s="5" r="E7" t="n">
        <v>2949577</v>
      </c>
      <c s="5" r="F7" t="n">
        <v>2987307</v>
      </c>
    </row>
    <row r="8" spans="1:6">
      <c s="4" r="A8" t="s">
        <v>99</v>
      </c>
      <c s="5" r="C8" t="n">
        <v>813398</v>
      </c>
      <c s="5" r="D8" t="n">
        <v>644199</v>
      </c>
      <c s="5" r="E8" t="n">
        <v>2580880</v>
      </c>
      <c s="5" r="F8" t="n">
        <v>2193609</v>
      </c>
    </row>
    <row r="9" spans="1:6">
      <c s="4" r="A9" t="s">
        <v>100</v>
      </c>
      <c s="5" r="C9" t="n">
        <v>2672594</v>
      </c>
      <c s="5" r="D9" t="n">
        <v>2116655</v>
      </c>
      <c s="5" r="E9" t="n">
        <v>8480034</v>
      </c>
      <c s="5" r="F9" t="n">
        <v>7561910</v>
      </c>
    </row>
    <row r="10" spans="1:6">
      <c s="4" r="A10" t="s">
        <v>101</v>
      </c>
      <c s="5" r="C10" t="n">
        <v>-2670343</v>
      </c>
      <c s="5" r="D10" t="n">
        <v>-2112787</v>
      </c>
      <c s="5" r="E10" t="n">
        <v>-8471165</v>
      </c>
      <c s="5" r="F10" t="n">
        <v>-7541730</v>
      </c>
    </row>
    <row r="11" spans="1:6">
      <c s="3" r="A11" t="s">
        <v>102</v>
      </c>
    </row>
    <row r="12" spans="1:6">
      <c s="4" r="A12" t="s">
        <v>103</v>
      </c>
      <c s="5" r="C12" t="n">
        <v>-9009576</v>
      </c>
      <c s="5" r="D12" t="n">
        <v>4520961</v>
      </c>
      <c s="5" r="E12" t="n">
        <v>13729728</v>
      </c>
      <c s="5" r="F12" t="n">
        <v>-48919</v>
      </c>
    </row>
    <row r="13" spans="1:6">
      <c s="4" r="A13" t="s">
        <v>104</v>
      </c>
      <c s="5" r="C13" t="n">
        <v>8828943</v>
      </c>
      <c s="5" r="D13" t="n">
        <v>5983354</v>
      </c>
      <c s="5" r="E13" t="n">
        <v>-5724732</v>
      </c>
      <c s="5" r="F13" t="n">
        <v>5664600</v>
      </c>
    </row>
    <row r="14" spans="1:6">
      <c s="4" r="A14" t="s">
        <v>105</v>
      </c>
      <c s="5" r="C14" t="n">
        <v>-180633</v>
      </c>
      <c s="5" r="D14" t="n">
        <v>10504315</v>
      </c>
      <c s="5" r="E14" t="n">
        <v>8004996</v>
      </c>
      <c s="5" r="F14" t="n">
        <v>5615681</v>
      </c>
    </row>
    <row r="15" spans="1:6">
      <c s="4" r="A15" t="s">
        <v>106</v>
      </c>
      <c s="5" r="C15" t="n">
        <v>-2850976</v>
      </c>
      <c s="5" r="D15" t="n">
        <v>8391528</v>
      </c>
      <c s="5" r="E15" t="n">
        <v>-466169</v>
      </c>
      <c s="5" r="F15" t="n">
        <v>-1926049</v>
      </c>
    </row>
    <row r="16" spans="1:6">
      <c s="3" r="A16" t="s">
        <v>107</v>
      </c>
    </row>
    <row r="17" spans="1:6">
      <c s="4" r="A17" t="s">
        <v>108</v>
      </c>
      <c s="5" r="C17" t="n">
        <v>-2819414</v>
      </c>
      <c s="5" r="D17" t="n">
        <v>8298987</v>
      </c>
      <c s="5" r="E17" t="n">
        <v>-455494</v>
      </c>
      <c s="5" r="F17" t="n">
        <v>-1907988</v>
      </c>
    </row>
    <row r="18" spans="1:6">
      <c s="4" r="A18" t="s">
        <v>109</v>
      </c>
      <c s="8" r="C18" t="n">
        <v>-31562</v>
      </c>
      <c s="8" r="D18" t="n">
        <v>92541</v>
      </c>
      <c s="8" r="E18" t="n">
        <v>-10675</v>
      </c>
      <c s="8" r="F18" t="n">
        <v>-18061</v>
      </c>
    </row>
    <row r="19" spans="1:6">
      <c s="3" r="A19" t="s">
        <v>110</v>
      </c>
    </row>
    <row r="20" spans="1:6">
      <c s="4" r="A20" t="s">
        <v>108</v>
      </c>
      <c s="4" r="B20" t="s">
        <v>86</v>
      </c>
      <c s="9" r="C20" t="n">
        <v>-0.41</v>
      </c>
      <c s="9" r="D20" t="n">
        <v>1.2</v>
      </c>
      <c s="9" r="E20" t="n">
        <v>-0.14</v>
      </c>
      <c s="9" r="F20" t="n">
        <v>0.16</v>
      </c>
    </row>
    <row r="21" spans="1:6">
      <c s="4" r="A21" t="s">
        <v>109</v>
      </c>
      <c s="4" r="B21" t="s">
        <v>86</v>
      </c>
      <c s="9" r="C21" t="n">
        <v>-0.41</v>
      </c>
      <c s="9" r="D21" t="n">
        <v>1.2</v>
      </c>
      <c s="9" r="E21" t="n">
        <v>-0.14</v>
      </c>
      <c s="9" r="F21" t="n">
        <v>0.16</v>
      </c>
    </row>
    <row r="22" spans="1:6">
      <c s="4" r="A22" t="s">
        <v>111</v>
      </c>
      <c s="7" r="C22" t="n">
        <v>6850927.457</v>
      </c>
      <c s="7" r="D22" t="n">
        <v>7277188.741</v>
      </c>
      <c s="7" r="E22" t="n">
        <v>6936411.937</v>
      </c>
      <c s="7" r="F22" t="n">
        <v>7886251.651</v>
      </c>
    </row>
    <row r="23" spans="1:6">
      <c r="A23" t="n"/>
    </row>
    <row r="24" spans="1:6">
      <c s="4" r="A24" t="s">
        <v>86</v>
      </c>
      <c s="4" r="B24" t="s">
        <v>112</v>
      </c>
    </row>
  </sheetData>
  <mergeCells count="5">
    <mergeCell ref="A1:B2"/>
    <mergeCell ref="C1:D1"/>
    <mergeCell ref="E1:F1"/>
    <mergeCell ref="A23:E23"/>
    <mergeCell ref="B24:E24"/>
  </mergeCells>
  <pageMargins bottom="1" footer="0.5" header="0.5" left="0.75" right="0.75" top="1"/>
</worksheet>
</file>

<file path=xl/worksheets/sheet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3"/>
    <col customWidth="1" max="2" min="2" width="14"/>
    <col customWidth="1" max="3" min="3" width="26"/>
    <col customWidth="1" max="4" min="4" width="25"/>
  </cols>
  <sheetData>
    <row r="1" spans="1:4">
      <c s="1" r="A1" t="s">
        <v>113</v>
      </c>
      <c s="2" r="B1" t="s">
        <v>114</v>
      </c>
      <c s="2" r="C1" t="s">
        <v>115</v>
      </c>
      <c s="2" r="D1" t="s">
        <v>116</v>
      </c>
    </row>
    <row r="2" spans="1:4">
      <c s="4" r="A2" t="s">
        <v>117</v>
      </c>
      <c s="8" r="B2" t="n">
        <v>189273872</v>
      </c>
      <c s="8" r="C2" t="n">
        <v>186979337</v>
      </c>
      <c s="8" r="D2" t="n">
        <v>2294535</v>
      </c>
    </row>
    <row r="3" spans="1:4">
      <c s="4" r="A3" t="s">
        <v>118</v>
      </c>
      <c s="7" r="B3" t="n">
        <v>8733557.816</v>
      </c>
    </row>
    <row r="4" spans="1:4">
      <c s="4" r="A4" t="s">
        <v>119</v>
      </c>
      <c s="8" r="B4" t="n">
        <v>4375520</v>
      </c>
      <c s="5" r="C4" t="n">
        <v>4375520</v>
      </c>
    </row>
    <row r="5" spans="1:4">
      <c s="4" r="A5" t="s">
        <v>120</v>
      </c>
      <c s="7" r="B5" t="n">
        <v>220765.107</v>
      </c>
    </row>
    <row r="6" spans="1:4">
      <c s="4" r="A6" t="s">
        <v>121</v>
      </c>
      <c s="8" r="B6" t="n">
        <v>-1926049</v>
      </c>
      <c s="5" r="C6" t="n">
        <v>-1907988</v>
      </c>
      <c s="5" r="D6" t="n">
        <v>-18061</v>
      </c>
    </row>
    <row r="7" spans="1:4">
      <c s="4" r="A7" t="s">
        <v>122</v>
      </c>
      <c s="8" r="B7" t="n">
        <v>-41174020</v>
      </c>
      <c s="5" r="C7" t="n">
        <v>-40443313</v>
      </c>
      <c s="5" r="D7" t="n">
        <v>-730707</v>
      </c>
    </row>
    <row r="8" spans="1:4">
      <c s="4" r="A8" t="s">
        <v>123</v>
      </c>
      <c s="7" r="B8" t="n">
        <v>-2056714.093</v>
      </c>
    </row>
    <row r="9" spans="1:4">
      <c s="4" r="A9" t="s">
        <v>124</v>
      </c>
      <c s="8" r="B9" t="n">
        <v>150549323</v>
      </c>
      <c s="5" r="C9" t="n">
        <v>149003556</v>
      </c>
      <c s="5" r="D9" t="n">
        <v>1545767</v>
      </c>
    </row>
    <row r="10" spans="1:4">
      <c s="4" r="A10" t="s">
        <v>125</v>
      </c>
      <c s="11" r="B10" t="n">
        <v>6897608.83</v>
      </c>
    </row>
    <row r="11" spans="1:4">
      <c s="4" r="A11" t="s">
        <v>126</v>
      </c>
      <c s="8" r="B11" t="n">
        <v>175467994</v>
      </c>
      <c s="5" r="C11" t="n">
        <v>173548977</v>
      </c>
      <c s="5" r="D11" t="n">
        <v>1919017</v>
      </c>
    </row>
    <row r="12" spans="1:4">
      <c s="4" r="A12" t="s">
        <v>127</v>
      </c>
      <c s="7" r="B12" t="n">
        <v>6475644.223</v>
      </c>
    </row>
    <row r="13" spans="1:4">
      <c s="4" r="A13" t="s">
        <v>119</v>
      </c>
      <c s="8" r="B13" t="n">
        <v>25752478</v>
      </c>
      <c s="5" r="C13" t="n">
        <v>25565879</v>
      </c>
      <c s="5" r="D13" t="n">
        <v>186599</v>
      </c>
    </row>
    <row r="14" spans="1:4">
      <c s="4" r="A14" t="s">
        <v>120</v>
      </c>
      <c s="7" r="B14" t="n">
        <v>933720.942</v>
      </c>
    </row>
    <row r="15" spans="1:4">
      <c s="4" r="A15" t="s">
        <v>121</v>
      </c>
      <c s="8" r="B15" t="n">
        <v>-466169</v>
      </c>
      <c s="5" r="C15" t="n">
        <v>-455494</v>
      </c>
      <c s="5" r="D15" t="n">
        <v>-10675</v>
      </c>
    </row>
    <row r="16" spans="1:4">
      <c s="4" r="A16" t="s">
        <v>122</v>
      </c>
      <c s="8" r="B16" t="n">
        <v>-18787019</v>
      </c>
      <c s="5" r="C16" t="n">
        <v>-18687019</v>
      </c>
      <c s="5" r="D16" t="n">
        <v>-100000</v>
      </c>
    </row>
    <row r="17" spans="1:4">
      <c s="4" r="A17" t="s">
        <v>123</v>
      </c>
      <c s="7" r="B17" t="n">
        <v>-659712.727</v>
      </c>
    </row>
    <row r="18" spans="1:4">
      <c s="4" r="A18" t="s">
        <v>128</v>
      </c>
      <c s="8" r="B18" t="n">
        <v>181967284</v>
      </c>
      <c s="8" r="C18" t="n">
        <v>179972343</v>
      </c>
      <c s="8" r="D18" t="n">
        <v>1994941</v>
      </c>
    </row>
    <row r="19" spans="1:4">
      <c s="4" r="A19" t="s">
        <v>129</v>
      </c>
      <c s="7" r="B19" t="n">
        <v>6749652.43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0</v>
      </c>
      <c s="2" r="B1" t="s">
        <v>1</v>
      </c>
    </row>
    <row r="2" spans="1:2">
      <c s="2" r="B2" t="s">
        <v>2</v>
      </c>
    </row>
    <row r="3" spans="1:2">
      <c s="3" r="A3" t="s">
        <v>131</v>
      </c>
    </row>
    <row r="4" spans="1:2">
      <c s="4" r="A4" t="s">
        <v>130</v>
      </c>
      <c s="4" r="B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33</v>
      </c>
      <c s="2" r="B1" t="s">
        <v>1</v>
      </c>
    </row>
    <row r="2" spans="1:2">
      <c s="2" r="B2" t="s">
        <v>2</v>
      </c>
    </row>
    <row r="3" spans="1:2">
      <c s="3" r="A3" t="s">
        <v>134</v>
      </c>
    </row>
    <row r="4" spans="1:2">
      <c s="4" r="A4" t="s">
        <v>133</v>
      </c>
      <c s="4" r="B4" t="s">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Statements of Financial Conditi</vt:lpstr>
      <vt:lpstr>Statements of Financial Condit3</vt:lpstr>
      <vt:lpstr>Condensed Schedule of Investmen</vt:lpstr>
      <vt:lpstr>Condensed Schedule of Investme5</vt:lpstr>
      <vt:lpstr>Statements of Income and Expens</vt:lpstr>
      <vt:lpstr>Statements of Changes in Partne</vt:lpstr>
      <vt:lpstr>Organization</vt:lpstr>
      <vt:lpstr>Basis of Presentation and Summa</vt:lpstr>
      <vt:lpstr>Financial Highlights</vt:lpstr>
      <vt:lpstr>Related Party Transactions</vt:lpstr>
      <vt:lpstr>Financial Instruments</vt:lpstr>
      <vt:lpstr>Derivatives and Hedging</vt:lpstr>
      <vt:lpstr>Fair Value Measurements</vt:lpstr>
      <vt:lpstr>Subsequent Events</vt:lpstr>
      <vt:lpstr>Basis of Presentation and Sum16</vt:lpstr>
      <vt:lpstr>Organization (Tables)</vt:lpstr>
      <vt:lpstr>Financial Highlights (Tables)</vt:lpstr>
      <vt:lpstr>Related Party Transactions (Tab</vt:lpstr>
      <vt:lpstr>Financial Instruments (Tables)</vt:lpstr>
      <vt:lpstr>Derivatives and Hedging (Tables</vt:lpstr>
      <vt:lpstr>Fair Value Measurements (Tables</vt:lpstr>
      <vt:lpstr>Organization - Summary of Limit</vt:lpstr>
      <vt:lpstr>Basis of Presentation and Sum24</vt:lpstr>
      <vt:lpstr>Financial Highlights - Financia</vt:lpstr>
      <vt:lpstr>Related Party Transactions - Ad</vt:lpstr>
      <vt:lpstr>Related Party Transactions - Sc</vt:lpstr>
      <vt:lpstr>Financial Instruments - Net Unr</vt:lpstr>
      <vt:lpstr>Financial Instruments - Additio</vt:lpstr>
      <vt:lpstr>Derivatives and Hedging - Summa</vt:lpstr>
      <vt:lpstr>Derivatives and Hedging - Sched</vt:lpstr>
      <vt:lpstr>Fair Value Measurements and Di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5:12:08Z</dcterms:created>
  <dcterms:modified xmlns:dcterms="http://purl.org/dc/terms/" xmlns:xsi="http://www.w3.org/2001/XMLSchema-instance" xsi:type="dcterms:W3CDTF">2015-11-12T15:12:08Z</dcterms:modified>
  <dc:title xmlns:dc="http://purl.org/dc/elements/1.1/">Untitled</dc:title>
  <dc:description xmlns:dc="http://purl.org/dc/elements/1.1/"/>
  <dc:subject xmlns:dc="http://purl.org/dc/elements/1.1/"/>
  <cp:keywords/>
  <cp:category/>
</cp:coreProperties>
</file>